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Consolidated Statements of Stoc" sheetId="6" r:id="rId6"/>
    <s:sheet name="SIGNIFICANT ACCOUNTING POLICIES" sheetId="7" r:id="rId7"/>
    <s:sheet name="GOING CONCERN" sheetId="8" r:id="rId8"/>
    <s:sheet name="NOTES PAYABLE" sheetId="9" r:id="rId9"/>
    <s:sheet name="RELATED PARTY" sheetId="10" r:id="rId10"/>
    <s:sheet name="COMMITMENTS" sheetId="11" r:id="rId11"/>
    <s:sheet name="INTANGIBLE ASSETS" sheetId="12" r:id="rId12"/>
    <s:sheet name="LEASES - LESSORS" sheetId="13" r:id="rId13"/>
    <s:sheet name="STOCKHOLDERS EQUITY" sheetId="14" r:id="rId14"/>
    <s:sheet name="Accounting Policies (Policies)" sheetId="15" r:id="rId15"/>
    <s:sheet name="Schedule of Computation of earn" sheetId="16" r:id="rId16"/>
    <s:sheet name="Schedule of Income Taxes Expens" sheetId="17" r:id="rId17"/>
    <s:sheet name="Schedule of Notes Payable (Tabl" sheetId="18" r:id="rId18"/>
    <s:sheet name="Schedule of future minimum rent" sheetId="19" r:id="rId19"/>
    <s:sheet name="Capital Structure Transactions " sheetId="20" r:id="rId20"/>
    <s:sheet name="Computation of earnings per sha" sheetId="21" r:id="rId21"/>
    <s:sheet name="Deferred tax assets (Details)" sheetId="22" r:id="rId22"/>
    <s:sheet name="Components of current income ta" sheetId="23" r:id="rId23"/>
    <s:sheet name="Advertising Costs (Details)" sheetId="24" r:id="rId24"/>
    <s:sheet name="Going Concern (Details)" sheetId="25" r:id="rId25"/>
    <s:sheet name="Notes payable obligations (Deta" sheetId="26" r:id="rId26"/>
    <s:sheet name="Future minimum principal paymen" sheetId="27" r:id="rId27"/>
    <s:sheet name="Related Party Transactions (Det" sheetId="28" r:id="rId28"/>
    <s:sheet name="Commitments (Details)" sheetId="29" r:id="rId29"/>
    <s:sheet name="Leases - Lessors (Narrative) (D" sheetId="30" r:id="rId30"/>
    <s:sheet name="Future minimum rentals under th" sheetId="31" r:id="rId31"/>
    <s:sheet name="Capital Stock Transactions (Det" sheetId="32" r:id="rId32"/>
  </s:sheets>
  <s:definedNames/>
  <s:calcPr calcId="124519" calcMode="auto" fullCalcOnLoad="1"/>
</s:workbook>
</file>

<file path=xl/sharedStrings.xml><?xml version="1.0" encoding="utf-8"?>
<sst xmlns="http://schemas.openxmlformats.org/spreadsheetml/2006/main" uniqueCount="330">
  <si>
    <t>Document and Entity Information - USD ($)</t>
  </si>
  <si>
    <t>12 Months Ended</t>
  </si>
  <si>
    <t>Dec. 31, 2015</t>
  </si>
  <si>
    <t>Jun. 30, 2015</t>
  </si>
  <si>
    <t>Document and Entity Information:</t>
  </si>
  <si>
    <t>Entity Registrant Name</t>
  </si>
  <si>
    <t>FULLCIRCLE REGISTRY INC</t>
  </si>
  <si>
    <t>Document Type</t>
  </si>
  <si>
    <t>10-K</t>
  </si>
  <si>
    <t>Document Period End Date</t>
  </si>
  <si>
    <t>Dec. 31,
		2015</t>
  </si>
  <si>
    <t>Trading Symbol</t>
  </si>
  <si>
    <t>flc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t>
  </si>
  <si>
    <t>Inventory</t>
  </si>
  <si>
    <t>Accounts receivable, net</t>
  </si>
  <si>
    <t>Prepaid expenses</t>
  </si>
  <si>
    <t>Total Current Assets</t>
  </si>
  <si>
    <t>Fixed Assets</t>
  </si>
  <si>
    <t>Property and equipment</t>
  </si>
  <si>
    <t>Accumulated depreciation</t>
  </si>
  <si>
    <t>Total Fixed Assets</t>
  </si>
  <si>
    <t>Other Assets</t>
  </si>
  <si>
    <t>TOTAL ASSETS</t>
  </si>
  <si>
    <t>Current Liabilities</t>
  </si>
  <si>
    <t>Current portion of long term debt</t>
  </si>
  <si>
    <t>Accounts payable</t>
  </si>
  <si>
    <t>Deferred rental income</t>
  </si>
  <si>
    <t>Accrued property taxes</t>
  </si>
  <si>
    <t>Other accrued expenses</t>
  </si>
  <si>
    <t>Preferred dividends payable</t>
  </si>
  <si>
    <t>Note payable related parties</t>
  </si>
  <si>
    <t>Note payable</t>
  </si>
  <si>
    <t>Accrued interest</t>
  </si>
  <si>
    <t>Total Current Liabilities</t>
  </si>
  <si>
    <t>Long Term Liabilities</t>
  </si>
  <si>
    <t>Equipment note payable, less current portion</t>
  </si>
  <si>
    <t>Mortgage note payable, less current portion</t>
  </si>
  <si>
    <t>Total Long Term Liabilities</t>
  </si>
  <si>
    <t>Total Liabilities</t>
  </si>
  <si>
    <t>Stockholders' Deficit</t>
  </si>
  <si>
    <t>Preferred stock, authorized 10,000,000 shares of $.001 par value Preferred A, issued and outstanding is 10,000</t>
  </si>
  <si>
    <t>Preferred B, issued and outstanding is 300,600</t>
  </si>
  <si>
    <t>Common stock, authorized 200,000,000 shares of $.001 par value, issued and outstanding shares of 185,754,300 and 143,605,394 shares, respectively</t>
  </si>
  <si>
    <t>Additional paid-in-capital</t>
  </si>
  <si>
    <t>Accumulated deficit</t>
  </si>
  <si>
    <t>Total Stockholders' Deficit</t>
  </si>
  <si>
    <t>TOTAL LIABILITIES &amp; STOCKHOLDERS' DEFICIT</t>
  </si>
  <si>
    <t>Consolidated Balance Sheets Parentheticals - $ / shares</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 - USD ($)</t>
  </si>
  <si>
    <t>Revenue:</t>
  </si>
  <si>
    <t>Revenues</t>
  </si>
  <si>
    <t>Cost of sales</t>
  </si>
  <si>
    <t>Gross profit</t>
  </si>
  <si>
    <t>Operating expenses</t>
  </si>
  <si>
    <t>Selling, general &amp; administrative</t>
  </si>
  <si>
    <t>Total operating expenses</t>
  </si>
  <si>
    <t>Income (loss) before depreciation and amortization</t>
  </si>
  <si>
    <t>Depreciation and Amortization</t>
  </si>
  <si>
    <t>Depreciation expense</t>
  </si>
  <si>
    <t>Operating income loss</t>
  </si>
  <si>
    <t>Other expense</t>
  </si>
  <si>
    <t>Interest expense</t>
  </si>
  <si>
    <t>Total other expense</t>
  </si>
  <si>
    <t>Net loss before income taxes</t>
  </si>
  <si>
    <t>Income taxes</t>
  </si>
  <si>
    <t>Net loss</t>
  </si>
  <si>
    <t>Net basic and fully diluted loss per share</t>
  </si>
  <si>
    <t>Weighted average shares outstanding - Basic</t>
  </si>
  <si>
    <t>Weighted average shares outstanding - Diluted</t>
  </si>
  <si>
    <t>Consolidated Statements of Cash Flows - USD ($)</t>
  </si>
  <si>
    <t>Cash flows from operating activities</t>
  </si>
  <si>
    <t>Adjustments to reconcile net loss to net cash used in operating activities</t>
  </si>
  <si>
    <t>Depreciation</t>
  </si>
  <si>
    <t>Stock issued for services</t>
  </si>
  <si>
    <t>Stock returned to treasury</t>
  </si>
  <si>
    <t>Change in assets and liabilities</t>
  </si>
  <si>
    <t>Decrease in prepaid expenses</t>
  </si>
  <si>
    <t>Decrease in accounts receivable</t>
  </si>
  <si>
    <t>Increase in inventory</t>
  </si>
  <si>
    <t>Increase in accounts payable</t>
  </si>
  <si>
    <t>Increase in accrued interest</t>
  </si>
  <si>
    <t>Increase (decrease) in accrued expenses</t>
  </si>
  <si>
    <t>Net cash provided by (used in) operating activities</t>
  </si>
  <si>
    <t>Cash flows from investing activities</t>
  </si>
  <si>
    <t>Purchase of fixed assets</t>
  </si>
  <si>
    <t>Net cash used in investing activities</t>
  </si>
  <si>
    <t>Cash flows from financing activities</t>
  </si>
  <si>
    <t>Payments on mortgage payable</t>
  </si>
  <si>
    <t>Payments on digital equipment financing payable</t>
  </si>
  <si>
    <t>Payments on notes payable</t>
  </si>
  <si>
    <t>Proceeds from notes payable related parties</t>
  </si>
  <si>
    <t>Proceeds from sale of common stock</t>
  </si>
  <si>
    <t>Net cash provided by financing activities</t>
  </si>
  <si>
    <t>Net increase in cash</t>
  </si>
  <si>
    <t>Cash at beginning of period</t>
  </si>
  <si>
    <t>Cash at end of period</t>
  </si>
  <si>
    <t>Cash paid for:</t>
  </si>
  <si>
    <t>Interest</t>
  </si>
  <si>
    <t>Non-cash transactions</t>
  </si>
  <si>
    <t>Consolidated Statements of Stockholders' Deficit - USD ($)</t>
  </si>
  <si>
    <t>Preferred Stock Shares</t>
  </si>
  <si>
    <t>Preferred Stock Amount</t>
  </si>
  <si>
    <t>Common Stock Shares</t>
  </si>
  <si>
    <t>Common Stock Amount</t>
  </si>
  <si>
    <t>Additional paid-in Capital</t>
  </si>
  <si>
    <t>Accumulated Deficit</t>
  </si>
  <si>
    <t>Balance at Jan. 01, 2014</t>
  </si>
  <si>
    <t>Stock issued for cash at .02 per share</t>
  </si>
  <si>
    <t>Stock issued for cash at .015 per share</t>
  </si>
  <si>
    <t>Stock issued for services at .04 per share</t>
  </si>
  <si>
    <t>Stock issued for services at .025 per share</t>
  </si>
  <si>
    <t>Stock issued for services at .02 per share</t>
  </si>
  <si>
    <t>Stock issued for services at .01 per share</t>
  </si>
  <si>
    <t>Preferred stock dividend</t>
  </si>
  <si>
    <t>Net loss for the year ended December 31, 2014</t>
  </si>
  <si>
    <t>Balance at Dec. 31, 2014</t>
  </si>
  <si>
    <t>Balance at Jan. 01, 2015</t>
  </si>
  <si>
    <t>Stock issued for services at .005 per share</t>
  </si>
  <si>
    <t>Stock issued for cash at .01 per share</t>
  </si>
  <si>
    <t>Stock issued for cash from S-1 at .00391 per share</t>
  </si>
  <si>
    <t>Stock returned to Treasury at .01 per share</t>
  </si>
  <si>
    <t>Stock issued for services at .0052 per share</t>
  </si>
  <si>
    <t>Stock issued for cash at .005 per share</t>
  </si>
  <si>
    <t>Net loss for the year ended December 31, 2015</t>
  </si>
  <si>
    <t>Balance at Dec. 31, 2015</t>
  </si>
  <si>
    <t>SIGNIFICANT ACCOUNTING POLICIES</t>
  </si>
  <si>
    <t xml:space="preserve">NOTE 1. SIGNIFICANT ACCOUNTING POLICIES a. Organization FullCircle Registry, Inc. (the Company), formerly Excel Publishing, Inc. (Excel) was incorporated on June 7, 2000 in the State of Nevada. On April 10, 2002, the Company merged with FullCircle Registry, Inc., a private Delaware corporation (FullCircle). Per the terms of the agreement, Excel agreed to deliver 12,000,000 shares of the Companys common stock to the shareholders of FullCircle in exchange for 100% of FullCircles shares. The merger was treated as a reverse merger with FullCircle being the accounting acquirer; therefore, all historical financial information prior to the acquisition date is that of FullCircle. Pursuant to the merger, the Company changed its name from Excel Publishing, Inc. to FullCircle Registry, Inc. FullCircle Registry, Inc., was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In 2008 the Company elected to revise the mission statement that it would become a holding company for the purpose of acquiring small profitable businesses to provide exit plans for those companies owners. In 2008 the Company formed two new subsidiaries to begin to formulate the expansion of the new business model and the growth of FullCircle Registry, Inc. FullCircle Prescription Services, Inc. and FullCircle Insurance Agency, Inc. were formed in 2008. FullCircle Entertainment, Inc. was formed in 2010 to engage in the operation of a movie theater. In 2013 the Company formed FullCircle Medical Supplies, Inc. to engage in the medical equipment supply business. The details of these companies and plans are identified in the section Item 1. Description of Business of our Form 10-K for 2015 b. 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 c. Principles of Consolidation For the years ended December 31, 2015 and 2014, the consolidated financial statements include the books and records of FullCircle Registry, Inc., FullCircle Entertainment, Inc., FullCircle Medical Supplies, Inc., FullCircle Prescription Services, Inc. and FullCircle Insurance Agency, Inc. All inter-company transactions and accounts have been eliminated in the consolidation. d.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 e. Fair value of financial instruments. 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5 and 2014. At December 31, 2015 and 2014, the Company had no assets or liabilities that are measured at fair value on a recurring or non-recurring basis. f. Capital Structure The Companys capital structure is as follows: The Company is authorized 10,000,000 shares of Preferred stock with a par value of $.001. The Companys Class A issued and outstanding shares is 10,000. The Companys Class B issued and outstanding is 300,600. The Class A Preferred Stock is non-voting shares and are available for conversion into Class A Common Stock. The remaining 10,000 shares of Class A Preferred outstanding shares are convertible into 500,000 shares of Class A Common stock. The Class B Preferred Stock is entitled to an annual cumulative dividend of $.02 per share, and each share is convertible into ten shares of Common Stock. Until converted, each share of Class B Preferred Stock is entitled to ten votes on any matter subject to a vote of the shareholders. The shares of Class B Preferred Stock are entitled to a liquidation preference equal to ten times the amount received per share of Common Stock upon liquidation. Class A preferred shares have no voting rights. Class B preferred shares have voting rights at 10 for 1 share. There is no publicly traded market for our preferred shares. Preferred dividends declared were $5,995 and $6,046 for each of the years ending December 31, 2015 and 2014, respectively for the Class B shares issued. Common stock, authorized 200,000,000 shares of $.001 par value, issued and outstanding 185,754,300 on December 31, 2015 and 143,605,394 on December 31, 2014. The common stock has one vote per share. The common stock is traded on the OTCBB under the symbol FLCR. The Company has not paid, nor declared, any dividends on common share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 g. Property and Equipment Property and equipment are recorded at cost. Expenditures for maintenance and repairs are charged to expense as incurred. Depreciation of property and equipment is provided using the straight-line method over the respective useful lives ranging from 3-40 years. Depreciation expense for the years ended December 31, 2015 and 2014 totaled $408,517 and $261,962, respectively. h. 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i. Earnings (Loss) Per Share The computation of earnings per share of common stock is based on the weighted average number of shares outstanding at the date of the consolidated financial statements. For the Twelve Months Ended December 31, 2015 2014 Net loss $ (695,678) $ (653,428) Net basic and fully diluted loss per share $ (0.004) $ (0.005) Weighted average shares outstanding - Basic 170,062,348 135,076,500 Weighted average shares outstanding - Diluted 195,389,178 150,753,583 There are no outstanding common stock options and/or warrants. j. Provision for Income Taxes Deferred tax assets and the valuation account are as follows: 12/31/2015 12/31/2014 Net operating loss carry forward $ 9,821,617 $ 9,055,821 Deferred tax asset: NOL carryforward 3,535,783 3,260,096 Valuation allowance (3,535,783) (3,260,096) Total deferred tax asset: $ - $ - The components of current income tax expense are as follows: 12/31/2015 12/31/2014 Current federal tax expense $ - $ - Current state tax expense - - Change in NOL benefits 275,687 235,080 Change in valuation allowance (275,687) (235,080) Income tax expense $ - $ - The Company has adopted FASB ASC 740-10 to account for income taxes. The Company currently has no items creating material temporary differences that would give rise to deferred tax assets or liabilities. Net operating losses give rise to possible tax assets in future years. Due to the uncertainty of the utilization of net operating loss carry forwards; a valuation allowance has been made to the extent of any future tax benefit that the net operating losses may generate. A provision for income taxes has not been made due to the deferred tax asset associated with the net operating loss carry-forwards of $3,535,783 and $3,260,096 as of December 31, 2015 and December 31, 2014, respectively, which may be offset against future taxable income. These net operating loss carry-forwards begin to expire in the year 2020. No tax benefit has been reported in the financial statements. Tax rates differ from statutory rates due to the uncertainty of the abov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2015 and 2014, the Company had no accrued interest or penalties related to uncertain tax positions. The tax years that remain subject to examination by major taxing jurisdictions are for the years ended December 31, 2015, 2014, 2013 and 2012. k. Concentration of Risk Financial instruments which potentially subject the Company to concentrations of credit risk are cash and cash equivalents. The Company places its cash with financial institutions deemed by management to be of high credit quality. l. Statements of Financial Accounting Standards The Company does not believe that the recently issued Statements of Financial Accounting Standards will have any material impact on the Companys Consolidated Statements of Operations or its Consolidated Balance Sheets except: On February 25, 2016, the FASB issued ASU 2016-02, its highly-anticipated leasing standard for both lessees and lessors. Under its core principle, a lessee will recognize lease assets and liabilities on the balance sheet for all arrangements with terms longer than 12 months. The new standard takes effect in 2019 for public business entities. m. Advertising Advertising costs are expensed as incurred. Advertising expense was $546 and $500 for the years ending December 31, 2015 and 2014, respectively. n. Cash and Cash Equivalents For the purposes of the Statements of Cash Flows, the Company considers cash and cash equivalents to be cash in all bank accounts, including money market and temporary investments that have an original maturity of three months or less. o. Subsequent events The Company evaluated subsequent events through the date the consolidated statements were issued and filed with the annual report. In February 2016, a Letter of Intent (LOI) was received for the purchase or lease of the unused portion of the Georgetown 14 Digital Cinemas movie complex parking lot for the purpose of retail shops and millennium apartments. Negotiations as a result of the LOI are ongoing. The Company has been soliciting for the lease or sale of the unused parcel since 2012. Progress on these discussions will be announced when agreements are consummated. </t>
  </si>
  <si>
    <t>GOING CONCERN</t>
  </si>
  <si>
    <t xml:space="preserve">NOTE 2. GOING CONCERN The accompanying Consolidated Financial Statements have been prepared assuming that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0,634,797 as of December 31, 2015 and $9,933,124 as of December 31, 2014, respectively. 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 Management's plans with regards to these issues are as follows: · Improving our Georgetown 14 Cinemas investment. · Expanding revenues by purchasing, or otherwise acquiring, independent businesses. · Raising new investment capital, either in the form of equity or loans, sufficient to meet the Company's operating expenses until the revenues are sufficient to meet operating expenses on an ongoing basis. · Leasing our Georgetown 14 Cinema or selling our Indianapolis property. · Locating and merging with other profitable private companies where the owners are seeking liquidity and exit plans. · Maintaining the Company mission of minimal overhead costs while sourcing services in consulting roles to keep overhead costs at a minimum. 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 </t>
  </si>
  <si>
    <t>NOTES PAYABLE</t>
  </si>
  <si>
    <t>NOTES PAYABLE:</t>
  </si>
  <si>
    <t xml:space="preserve">NOTE 3. NOTES PAYABLE The Company's notes payable obligations are as follows: 12/31/2015 12/31/2014 Current Liabilities Demand Notes Notes payable to a related party for funds installed into FullCircle Entertainment Inc. at 15% interest. $ 151,891 $ 151,891 Note payable to a related party for funds installed into FullCircle Entertainment Inc. at 12% interest. The note payable principal and interest at the election of the lender can be converted to restricted shares of common voting stock at $.04 per share. 50,000 50,000 Notes payable to related parties for funds installed into FullCircle Registry and FullCircle Entertainment Inc. at 10% interest. The notes payable principal and interest at the election of the lenders can be converted to restricted shares of common voting stock at $.04 per share. 803,136 557,794 Notes payable to a related party for funds installed into Fullcircle Entertainment Inc. at 8% interest. 76,626 76,626 Notes payable to various individuals at 8.0% interest per annum. 30,000 30,000 Total Demand Notes 1,111,653 866,311 Current portion of long-term debt 4,477,921 312,593 Total current liabilities - notes 5,589,574 1,178,904 Long-term Liabilities Long-term Debt Mortgage payable assumed in acquisition, less current portion; interest payable at 4.75% monthly payments of $34,435 through July 2017 with balloon payment of the balance upon maturity. The outstanding balance of $4,373,000 at December 31, 2015 has been classified as a current liability. The mortgage payable is secured by the building and land as well as guarantees by related parties. - 4,267,461 Digital equipment note payable, less current portion; interest payable at 7% through January 2018; secured by the digital equipment. 256,374 348,087 Total long-term liabilities - notes 256,374 4,615,548 Total notes payable obligations $ 5,845,948 $ 5,794,452 At the election of the lenders, principal and interest under related party notes as described above may be paid through the issuance of restricted shares of common voting stock of the Company at the price of $.04 per share. On July 31, 2015, the Company entered into a change in terms agreement with the lender associated with the mortgage payable whereby the lender modified the payment schedule from a monthly fixed principal and interest payment in the amount of $34,435 to interest only payments beginning with the payment due date of June 15, 2015 thru November 15, 2015. The normal payment of principal and interest of $34,435 was to resume of December 15, 2015. The Company is currently delinquent in the mortgage payments, as payments of interest only have been made in December 2015 and the January and February months subsequent to year-end. The lender has not amended the terms of the agreement to allow for interest only payments and as a result the mortgage payable obligation has been classified as a current liability. Future minimum principal payments on notes payable are as follows: 2016 $ 4,477,921 2017 122,706 2018 133,668 Total $ 4,734,295 </t>
  </si>
  <si>
    <t>RELATED PARTY</t>
  </si>
  <si>
    <t>RELATED PARTY:</t>
  </si>
  <si>
    <t xml:space="preserve">NOTE 4. RELATED PARTY The Company received advances from related parties for $245,342 for operating needs in 2015. The balance of the notes payable to related parties was $1,081,653 and $836,311 as of December 31, 2015 and 2014 respectively. </t>
  </si>
  <si>
    <t>COMMITMENTS</t>
  </si>
  <si>
    <t>COMMITMENTS:</t>
  </si>
  <si>
    <t xml:space="preserve">NOTE 5. COMMITMENTS Our principal executive offices are located at 161 Alpine Drive, Shelbyville, KY 40065. The facility consists of approximately 1,200 square feet of office space, leased for $750 per month. Our original lease expired on September 15, 2007 and we have maintained a verbal month-to-month lease agreement. </t>
  </si>
  <si>
    <t>INTANGIBLE ASSETS</t>
  </si>
  <si>
    <t>INTANGIBLE ASSETS:</t>
  </si>
  <si>
    <t xml:space="preserve">NOTE 6. INTANGIBLE ASSETS The companys intangible assets have been fully amortized. </t>
  </si>
  <si>
    <t>LEASES - LESSORS</t>
  </si>
  <si>
    <t>NOTE 7 - LEASES  LESSORS The Company leases space to a Save A Lot grocery store at our Indianapolis location. Save A Lot corporate assumed the lease in March 2014 for seven years with three five-year options. Monthly rent charged to the tenant $13,280 per month. Total rental income relating to this lease is 159,360 for each of the years beginning with December 31, 2015. The following is a schedule for the next five years of future minimum rentals under the lease: Year Ending December 31, 2016 159,360 2017 159,360 2018 159,360 2019 159,360 2020 159,360 Thereafter 129,337 Total 926,137 The initial lease terms ends September 30, 2021. Save A Lot has the ability to exercise three five-year options, which would extend the maturity date to September 30, 2036.</t>
  </si>
  <si>
    <t>STOCKHOLDERS EQUITY</t>
  </si>
  <si>
    <t>STOCKHOLDERS EQUITY:</t>
  </si>
  <si>
    <t xml:space="preserve">NOTE 8. STOCKHOLDERS EQUITY In 2015, the Company issued 738,280 shares of common stock for $14,766 in consulting work at $.02 per share. In 2015, the Company returned to treasury 2,500 shares of common stock for $25 at $.01 per share. In 2015, the Company issued 2,377,480 shares of common stock for $23,774 in consulting work at $.01 per share. In 2015, the Company issued 6,166,700 restricted shares of common stock for $61,667 in consulting work at $.01 per share. In 2015, the Company issued 1,000,000 and 1,000,000 restricted shares of its common stock for a total of $15,000 at $.01 and $.005 per share for working capital, respectively. In 2015, the Company issued 2,000,000 shares of common stock for $10,400 in consulting work at $.0052 per share. In 2015, the Company issued 3,500,000 restricted shares of common stock for $18,200 in consulting work at $.0052 per share. In 2015, the Company issued 13,215,588 restricted shares of common stock for $66,078 in consulting work at $.005 per share. In 2015, the Company issued 12,153,358 shares of common stock for $47,500 at $.00391 per share for working capital. In 2014, the Company issued 2,250,000 restricted shares of its common stock for $45,000 in cash at $.02 per share and 666,667 restricted shares of common stock for $10,000 at $.015 per share. In 2014, the Company issued 8,904,301 shares of its common stock for services at the price of 132,175. The Company estimates the fair value of its shares issued for services based on prices obtained for cash from non-related third parties or the bid price of the market of our stock. </t>
  </si>
  <si>
    <t>Accounting Policies (Policies)</t>
  </si>
  <si>
    <t>Accounting Policies:</t>
  </si>
  <si>
    <t>Organization</t>
  </si>
  <si>
    <t xml:space="preserve">a. Organization FullCircle Registry, Inc. (the Company), formerly Excel Publishing, Inc. (Excel) was incorporated on June 7, 2000 in the State of Nevada. On April 10, 2002, the Company merged with FullCircle Registry, Inc., a private Delaware corporation (FullCircle). Per the terms of the agreement, Excel agreed to deliver 12,000,000 shares of the Companys common stock to the shareholders of FullCircle in exchange for 100% of FullCircles shares. The merger was treated as a reverse merger with FullCircle being the accounting acquirer; therefore, all historical financial information prior to the acquisition date is that of FullCircle. Pursuant to the merger, the Company changed its name from Excel Publishing, Inc. to FullCircle Registry, Inc. FullCircle Registry, Inc., was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In 2008 the Company elected to revise the mission statement that it would become a holding company for the purpose of acquiring small profitable businesses to provide exit plans for those companies owners. In 2008 the Company formed two new subsidiaries to begin to formulate the expansion of the new business model and the growth of FullCircle Registry, Inc. FullCircle Prescription Services, Inc. and FullCircle Insurance Agency, Inc. were formed in 2008. FullCircle Entertainment, Inc. was formed in 2010 to engage in the operation of a movie theater. In 2013 the Company formed FullCircle Medical Supplies, Inc. to engage in the medical equipment supply business. The details of these companies and plans are identified in the section Item 1. Description of Business of our Form 10-K for 2015 </t>
  </si>
  <si>
    <t>Accounting Method &amp; Revenue Recognition</t>
  </si>
  <si>
    <t xml:space="preserve">b. 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 </t>
  </si>
  <si>
    <t>Principles of Consolidation</t>
  </si>
  <si>
    <t xml:space="preserve">c. Principles of Consolidation For the years ended December 31, 2015 and 2014, the consolidated financial statements include the books and records of FullCircle Registry, Inc., FullCircle Entertainment, Inc., FullCircle Medical Supplies, Inc., FullCircle Prescription Services, Inc. and FullCircle Insurance Agency, Inc. All inter-company transactions and accounts have been eliminated in the consolidation. </t>
  </si>
  <si>
    <t>Use of Estimates in the Preparation of Consolidated Financial Statements</t>
  </si>
  <si>
    <t xml:space="preserve">d.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 </t>
  </si>
  <si>
    <t>Fair value of financial instruments.</t>
  </si>
  <si>
    <t xml:space="preserve">e. Fair value of financial instruments. 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5 and 2014. At December 31, 2015 and 2014, the Company had no assets or liabilities that are measured at fair value on a recurring or non-recurring basis. </t>
  </si>
  <si>
    <t>Capital Structure</t>
  </si>
  <si>
    <t>f. Capital Structure The Companys capital structure is as follows: The Company is authorized 10,000,000 shares of Preferred stock with a par value of $.001. The Companys Class A issued and outstanding shares is 10,000. The Companys Class B issued and outstanding is 300,600. The Class A Preferred Stock is non-voting shares and are available for conversion into Class A Common Stock. The remaining 10,000 shares of Class A Preferred outstanding shares are convertible into 500,000 shares of Class A Common stock. The Class B Preferred Stock is entitled to an annual cumulative dividend of $.02 per share, and each share is convertible into ten shares of Common Stock. Until converted, each share of Class B Preferred Stock is entitled to ten votes on any matter subject to a vote of the shareholders. The shares of Class B Preferred Stock are entitled to a liquidation preference equal to ten times the amount received per share of Common Stock upon liquidation. Class A preferred shares have no voting rights. Class B preferred shares have voting rights at 10 for 1 share. There is no publicly traded market for our preferred shares. Preferred dividends declared were $5,995 and $6,046 for each of the years ending December 31, 2015 and 2014, respectively for the Class B shares issued. Common stock, authorized 200,000,000 shares of $.001 par value, issued and outstanding 185,754,300 on December 31, 2015 and 143,605,394 on December 31, 2014. The common stock has one vote per share. The common stock is traded on the OTCBB under the symbol FLCR. The Company has not paid, nor declared, any dividends on common share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t>
  </si>
  <si>
    <t>Property and Equipment, Policy</t>
  </si>
  <si>
    <t xml:space="preserve">g. Property and Equipment Property and equipment are recorded at cost. Expenditures for maintenance and repairs are charged to expense as incurred. Depreciation of property and equipment is provided using the straight-line method over the respective useful lives ranging from 3-40 years. Depreciation expense for the years ended December 31, 2015 and 2014 totaled $408,517 and $261,962, respectively. </t>
  </si>
  <si>
    <t>Impairment of Long Lived Assets</t>
  </si>
  <si>
    <t xml:space="preserve">h. 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
  </si>
  <si>
    <t>Earnings (Loss) Per Share</t>
  </si>
  <si>
    <t>i. Earnings (Loss) Per Share The computation of earnings per share of common stock is based on the weighted average number of shares outstanding at the date of the consolidated financial statements. For the Twelve Months Ended December 31, 2015 2014 Net loss $ (695,678) $ (653,428) Net basic and fully diluted loss per share $ (0.004) $ (0.005) Weighted average shares outstanding - Basic 170,062,348 135,076,500 Weighted average shares outstanding - Diluted 195,389,178 150,753,583 There are no outstanding common stock options and/or warrants.</t>
  </si>
  <si>
    <t>Provision for Income Taxes, Policy</t>
  </si>
  <si>
    <t xml:space="preserve">j. Provision for Income Taxes Deferred tax assets and the valuation account are as follows: 12/31/2015 12/31/2014 Net operating loss carry forward $ 9,821,617 $ 9,055,821 Deferred tax asset: NOL carryforward 3,535,783 3,260,096 Valuation allowance (3,535,783) (3,260,096) Total deferred tax asset: $ - $ - The components of current income tax expense are as follows: 12/31/2015 12/31/2014 Current federal tax expense $ - $ - Current state tax expense - - Change in NOL benefits 275,687 235,080 Change in valuation allowance (275,687) (235,080) Income tax expense $ - $ - The Company has adopted FASB ASC 740-10 to account for income taxes. The Company currently has no items creating material temporary differences that would give rise to deferred tax assets or liabilities. Net operating losses give rise to possible tax assets in future years. Due to the uncertainty of the utilization of net operating loss carry forwards; a valuation allowance has been made to the extent of any future tax benefit that the net operating losses may generate. A provision for income taxes has not been made due to the deferred tax asset associated with the net operating loss carry-forwards of $3,535,783 and $3,260,096 as of December 31, 2015 and December 31, 2014, respectively, which may be offset against future taxable income. These net operating loss carry-forwards begin to expire in the year 2020. No tax benefit has been reported in the financial statements. Tax rates differ from statutory rates due to the uncertainty of the abov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2015 and 2014, the Company had no accrued interest or penalties related to uncertain tax positions. The tax years that remain subject to examination by major taxing jurisdictions are for the years ended December 31, 2015, 2014, 2013 and 2012. </t>
  </si>
  <si>
    <t>Concentration of Risk</t>
  </si>
  <si>
    <t xml:space="preserve">k. Concentration of Risk Financial instruments which potentially subject the Company to concentrations of credit risk are cash and cash equivalents. The Company places its cash with financial institutions deemed by management to be of high credit quality. </t>
  </si>
  <si>
    <t>Statements of Financial Accounting Standards</t>
  </si>
  <si>
    <t xml:space="preserve">l. Statements of Financial Accounting Standards The Company does not believe that the recently issued Statements of Financial Accounting Standards will have any material impact on the Companys Consolidated Statements of Operations or its Consolidated Balance Sheets except: On February 25, 2016, the FASB issued ASU 2016-02, its highly-anticipated leasing standard for both lessees and lessors. Under its core principle, a lessee will recognize lease assets and liabilities on the balance sheet for all arrangements with terms longer than 12 months. The new standard takes effect in 2019 for public business entities. </t>
  </si>
  <si>
    <t>Advertising</t>
  </si>
  <si>
    <t xml:space="preserve">m. Advertising Advertising costs are expensed as incurred. Advertising expense was $546 and $500 for the years ending December 31, 2015 and 2014, respectively. </t>
  </si>
  <si>
    <t>Cash and Cash Equivalents, Policy</t>
  </si>
  <si>
    <t xml:space="preserve">n. Cash and Cash Equivalents For the purposes of the Statements of Cash Flows, the Company considers cash and cash equivalents to be cash in all bank accounts, including money market and temporary investments that have an original maturity of three months or less. </t>
  </si>
  <si>
    <t>Subsequent Events</t>
  </si>
  <si>
    <t xml:space="preserve">o. Subsequent events The Company evaluated subsequent events through the date the consolidated statements were issued and filed with the annual report. In February 2016, a Letter of Intent (LOI) was received for the purchase or lease of the unused portion of the Georgetown 14 Digital Cinemas movie complex parking lot for the purpose of retail shops and millennium apartments. Negotiations as a result of the LOI are ongoing. The Company has been soliciting for the lease or sale of the unused parcel since 2012. Progress on these discussions will be announced when agreements are consummated. </t>
  </si>
  <si>
    <t>Schedule of Computation of earnings per share of common stock based on the weighted average number of shares outstanding (Tables)</t>
  </si>
  <si>
    <t>Schedule of Computation of earnings per share of common stock based on the weighted average number of shares outstanding:</t>
  </si>
  <si>
    <t>Schedule of Computation of earnings per share of common stock based on the weighted average number of shares outstanding</t>
  </si>
  <si>
    <t>The computation of earnings per share of common stock is based on the weighted average number of shares outstanding at the date of the consolidated financial statements. For the Twelve Months Ended December 31, 2015 2014 Net loss $ (695,678) $ (653,428) Net basic and fully diluted loss per share $ (0.004) $ (0.005) Weighted average shares outstanding - Basic 170,062,348 135,076,500 Weighted average shares outstanding - Diluted 195,389,178 150,753,583</t>
  </si>
  <si>
    <t>Schedule of Income Taxes Expense (Benefit) (Tables)</t>
  </si>
  <si>
    <t>Schedule of Income Taxes Expense (Benefit):</t>
  </si>
  <si>
    <t>Schedule of Deferred tax assets and the valuation account</t>
  </si>
  <si>
    <t>Deferred tax assets and the valuation account are as follows: 12/31/2015 12/31/2014 Net operating loss carry forward $ 9,821,617 $ 9,055,821 Deferred tax asset: NOL carryforward 3,535,783 3,260,096 Valuation allowance (3,535,783) (3,260,096) Total deferred tax asset: $ - $ -</t>
  </si>
  <si>
    <t>Schedule of Components of current income tax expense</t>
  </si>
  <si>
    <t xml:space="preserve"> The components of current income tax expense are as follows: 12/31/2015 12/31/2014 Current federal tax expense $ - $ - Current state tax expense - - Change in NOL benefits 275,687 235,080 Change in valuation allowance (275,687) (235,080) Income tax expense $ - $ -</t>
  </si>
  <si>
    <t>Schedule of Notes Payable (Tables)</t>
  </si>
  <si>
    <t>Schedule of Notes Payable:</t>
  </si>
  <si>
    <t>Schedule of Company's notes payable obligations</t>
  </si>
  <si>
    <t>The Company's notes payable obligations are as follows: 12/31/2015 12/31/2014 Current Liabilities Demand Notes Notes payable to a related party for funds installed into FullCircle Entertainment Inc. at 15% interest. $ 151,891 $ 151,891 Note payable to a related party for funds installed into FullCircle Entertainment Inc. at 12% interest. The note payable principal and interest at the election of the lender can be converted to restricted shares of common voting stock at $.04 per share. 50,000 50,000 Notes payable to related parties for funds installed into FullCircle Registry and FullCircle Entertainment Inc. at 10% interest. The notes payable principal and interest at the election of the lenders can be converted to restricted shares of common voting stock at $.04 per share. 803,136 557,794 Notes payable to a related party for funds installed into Fullcircle Entertainment Inc. at 8% interest. 76,626 76,626 Notes payable to various individuals at 8.0% interest per annum. 30,000 30,000 Total Demand Notes 1,111,653 866,311 Current portion of long-term debt 4,477,921 312,593 Total current liabilities - notes 5,589,574 1,178,904 Long-term Liabilities Long-term Debt Mortgage payable assumed in acquisition, less current portion; interest payable at 4.75% monthly payments of $34,435 through July 2017 with balloon payment of the balance upon maturity. The outstanding balance of $4,373,000 at December 31, 2015 has been classified as a current liability. The mortgage payable is secured by the building and land as well as guarantees by related parties. - 4,267,461 Digital equipment note payable, less current portion; interest payable at 7% through January 2018; secured by the digital equipment. 256,374 348,087 Total long-term liabilities - notes 256,374 4,615,548 Total notes payable obligations $ 5,845,948 $ 5,794,452</t>
  </si>
  <si>
    <t>Schedule of Future minimum principal payments on notes payable</t>
  </si>
  <si>
    <t xml:space="preserve">Future minimum principal payments on notes payable are as follows: 2016 $ 4,477,921 2017 122,706 2018 133,668 Total $ 4,734,295 </t>
  </si>
  <si>
    <t>Schedule of future minimum rentals under the lease (Tables)</t>
  </si>
  <si>
    <t>Schedule future minimum rentals under the lease:</t>
  </si>
  <si>
    <t>Schedule of Future Minimum Rental Payments for Operating Leases</t>
  </si>
  <si>
    <t>Monthly rent charged to the tenant $13,280 per month. Total rental income relating to this lease is 159,360 for each of the years beginning with December 31, 2015. The following is a schedule for the next five years of future minimum rentals under the lease: Year Ending December 31, 2016 159,360 2017 159,360 2018 159,360 2019 159,360 2020 159,360 Thereafter 129,337 Total 926,137</t>
  </si>
  <si>
    <t>Capital Structure Transactions (Details) - USD ($)</t>
  </si>
  <si>
    <t>Capital Structure Transactions</t>
  </si>
  <si>
    <t>Preferred Stock, authorized</t>
  </si>
  <si>
    <t>Preferred Stock, authorized par value</t>
  </si>
  <si>
    <t>Class A Preferred Stock issued and outstanding</t>
  </si>
  <si>
    <t>Class A Preferred outstanding shares are convertible into shares of Class A Common stock</t>
  </si>
  <si>
    <t>Class B Preferred Stock issued and outstanding</t>
  </si>
  <si>
    <t>Class B Preferred Stock is entitled to an annual cumulative dividend per share</t>
  </si>
  <si>
    <t>Preferred dividends declared</t>
  </si>
  <si>
    <t>Common Stock, authorized</t>
  </si>
  <si>
    <t>Common Stock, authorized par value</t>
  </si>
  <si>
    <t>Common Stock, issued and outstanding</t>
  </si>
  <si>
    <t>Computation of earnings per share of common stock (Details) - USD ($)</t>
  </si>
  <si>
    <t>Computation of earnings per share of common stock</t>
  </si>
  <si>
    <t>Deferred tax assets (Details) - USD ($)</t>
  </si>
  <si>
    <t>Deferred tax assets details</t>
  </si>
  <si>
    <t>Net operating loss carry forward</t>
  </si>
  <si>
    <t>Deferred tax asset:</t>
  </si>
  <si>
    <t>NOL carryforward</t>
  </si>
  <si>
    <t>Valuation allowance</t>
  </si>
  <si>
    <t>Total deferred tax asset:</t>
  </si>
  <si>
    <t>Components of current income tax expense (Details) - USD ($)</t>
  </si>
  <si>
    <t>Components of current income tax expense</t>
  </si>
  <si>
    <t>Current federal tax expense</t>
  </si>
  <si>
    <t>Current state tax expense</t>
  </si>
  <si>
    <t>Change in NOL benefits</t>
  </si>
  <si>
    <t>Change in valuation allowance</t>
  </si>
  <si>
    <t>Income tax expense</t>
  </si>
  <si>
    <t>Advertising Costs (Details) - USD ($)</t>
  </si>
  <si>
    <t>Advertising Costs Details</t>
  </si>
  <si>
    <t>Advertising expense</t>
  </si>
  <si>
    <t>Going Concern (Details) - USD ($)</t>
  </si>
  <si>
    <t>Going Concern Details:</t>
  </si>
  <si>
    <t>Accmulated Deficit incurred</t>
  </si>
  <si>
    <t>Notes payable obligations (Details) - USD ($)</t>
  </si>
  <si>
    <t>Notes payable obligations details</t>
  </si>
  <si>
    <t>Notes payable to a related party for funds installed into FullCircle Entertainment Inc. at 15% interest.</t>
  </si>
  <si>
    <t>Notes payable to related parties for funds installed into Fullcircle Entertainment Inc. at 12% interest</t>
  </si>
  <si>
    <t>Notes payable to related parties for funds installed into Fullcircle Entertainment Inc. at 10% interest</t>
  </si>
  <si>
    <t>Notes payable to a related party for funds installed into Fullcircle Entertainment Inc. at 8% interest.</t>
  </si>
  <si>
    <t>Notes payable to various individuals at 8.0% interest per annum.</t>
  </si>
  <si>
    <t>Total Demand Notes</t>
  </si>
  <si>
    <t>Current portion of long-term debt</t>
  </si>
  <si>
    <t>Total current liabilities - notes</t>
  </si>
  <si>
    <t>Long- term Liabilities</t>
  </si>
  <si>
    <t>Mortgage payable assumed in acquisition; interest payable at 4.75% monthly payments of $34,435 through July 2017 with balloon payment of the Balance upon maturity.</t>
  </si>
  <si>
    <t>Digital equipment note payable, less current portion; interest payable at 7% through January 2018; secured by the digital equipment.</t>
  </si>
  <si>
    <t>Total long-term liabilities - notes</t>
  </si>
  <si>
    <t>Total notes payable obligations</t>
  </si>
  <si>
    <t>Future minimum principal payments on notes payable (Details)</t>
  </si>
  <si>
    <t>Dec. 31, 2015USD ($)</t>
  </si>
  <si>
    <t>Future minimum principal payments</t>
  </si>
  <si>
    <t>Future minimum principal payments 2016</t>
  </si>
  <si>
    <t>Future minimum principal payments 2017</t>
  </si>
  <si>
    <t>Future minimum principal payments 2018</t>
  </si>
  <si>
    <t>Total Future minimum principal payments</t>
  </si>
  <si>
    <t>Related Party Transactions (Details) - USD ($)</t>
  </si>
  <si>
    <t>RELATED PARTY TRANSACTIONS:</t>
  </si>
  <si>
    <t>Advances from related parties related parties</t>
  </si>
  <si>
    <t>Commitments (Details)</t>
  </si>
  <si>
    <t>Commitments Details</t>
  </si>
  <si>
    <t>Office space, leased per month</t>
  </si>
  <si>
    <t>Leases - Lessors (Narrative) (Details)</t>
  </si>
  <si>
    <t>Leases - Lessors Narrative Details</t>
  </si>
  <si>
    <t>Monthly rent charged to the tenant</t>
  </si>
  <si>
    <t>Total rental income relating to this lease</t>
  </si>
  <si>
    <t>Future minimum rentals under the lease (Details)</t>
  </si>
  <si>
    <t>Future minimum rentals under the lease:</t>
  </si>
  <si>
    <t>Future minimum rentals 2016</t>
  </si>
  <si>
    <t>Future minimum rentals 2017</t>
  </si>
  <si>
    <t>Future minimum rentals 2018</t>
  </si>
  <si>
    <t>Future minimum rentals 2019</t>
  </si>
  <si>
    <t>Future minimum rentals 2020</t>
  </si>
  <si>
    <t>Thereafter</t>
  </si>
  <si>
    <t>Future minimum rentals total</t>
  </si>
  <si>
    <t>Capital Stock Transactions (Details) - USD ($)</t>
  </si>
  <si>
    <t>Capital Stock Transactions:</t>
  </si>
  <si>
    <t>Issued shares of common stock in consulting work</t>
  </si>
  <si>
    <t>Issued shares of common stock in consulting work per share</t>
  </si>
  <si>
    <t>Issued shares of common stock in consulting work value</t>
  </si>
  <si>
    <t>Shares of common stock returned to treasury</t>
  </si>
  <si>
    <t>Shares of common stock returned to treasury per share</t>
  </si>
  <si>
    <t>Shares of common stock returned to treasury value</t>
  </si>
  <si>
    <t>Issued shares of common stock in consulting services</t>
  </si>
  <si>
    <t>Issued shares of common stock in consulting services per share</t>
  </si>
  <si>
    <t>Issued shares of common stock in consulting services value</t>
  </si>
  <si>
    <t>Issued restricted shares of common stock</t>
  </si>
  <si>
    <t>Restricted shares of common stock per share</t>
  </si>
  <si>
    <t>Issued restricted shares of common stock value</t>
  </si>
  <si>
    <t>Issued restricted shares of common stock for working capital</t>
  </si>
  <si>
    <t>Restricted shares of common stock for working capital per share</t>
  </si>
  <si>
    <t>Issued restricted shares of common stock for working capital value</t>
  </si>
  <si>
    <t>Issued restricted shares of common stock in consulting work</t>
  </si>
  <si>
    <t>Issued restricted shares of common stock in consulting work per share</t>
  </si>
  <si>
    <t>Issued restricted shares of common stock in consulting work value</t>
  </si>
  <si>
    <t>Issued shares of common stock for working capital</t>
  </si>
  <si>
    <t>Issued shares of common stock for working capital per share</t>
  </si>
  <si>
    <t>Issued shares of common stock for working capital value</t>
  </si>
  <si>
    <t>Issued restricted shares of common stock in cash at $.015 per share</t>
  </si>
  <si>
    <t>Issued restricted shares of common stock in cash at $.015 per share value</t>
  </si>
  <si>
    <t>Common Stock for services</t>
  </si>
  <si>
    <t>Shares of common stock for services at the pri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127993</v>
      </c>
    </row>
    <row r="10" spans="1:3">
      <c s="4" r="A10" t="s">
        <v>16</v>
      </c>
      <c s="4" r="B10" t="s">
        <v>17</v>
      </c>
    </row>
    <row r="11" spans="1:3">
      <c s="4" r="A11" t="s">
        <v>18</v>
      </c>
      <c s="6" r="B11" t="n">
        <v>185754300</v>
      </c>
    </row>
    <row r="12" spans="1:3">
      <c s="4" r="A12" t="s">
        <v>19</v>
      </c>
      <c s="7" r="C12" t="n">
        <v>561141</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6" r="B17" t="n">
        <v>2015</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row r="10" spans="1:2">
      <c s="4" r="A10" t="s">
        <v>190</v>
      </c>
      <c s="4" r="B10" t="s">
        <v>191</v>
      </c>
    </row>
    <row r="11" spans="1:2">
      <c s="4" r="A11" t="s">
        <v>192</v>
      </c>
      <c s="4" r="B11" t="s">
        <v>193</v>
      </c>
    </row>
    <row r="12" spans="1:2">
      <c s="4" r="A12" t="s">
        <v>194</v>
      </c>
      <c s="4" r="B12" t="s">
        <v>195</v>
      </c>
    </row>
    <row r="13" spans="1:2">
      <c s="4" r="A13" t="s">
        <v>196</v>
      </c>
      <c s="4" r="B13" t="s">
        <v>197</v>
      </c>
    </row>
    <row r="14" spans="1:2">
      <c s="4" r="A14" t="s">
        <v>198</v>
      </c>
      <c s="4" r="B14" t="s">
        <v>199</v>
      </c>
    </row>
    <row r="15" spans="1:2">
      <c s="4" r="A15" t="s">
        <v>200</v>
      </c>
      <c s="4" r="B15" t="s">
        <v>201</v>
      </c>
    </row>
    <row r="16" spans="1:2">
      <c s="4" r="A16" t="s">
        <v>202</v>
      </c>
      <c s="4" r="B16" t="s">
        <v>203</v>
      </c>
    </row>
    <row r="17" spans="1:2">
      <c s="4" r="A17" t="s">
        <v>204</v>
      </c>
      <c s="4" r="B17" t="s">
        <v>205</v>
      </c>
    </row>
    <row r="18" spans="1:2">
      <c s="4" r="A18" t="s">
        <v>206</v>
      </c>
      <c s="4" r="B18"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12</v>
      </c>
      <c s="2" r="B1" t="s">
        <v>1</v>
      </c>
    </row>
    <row r="2" spans="1:2">
      <c s="2" r="B2" t="s">
        <v>2</v>
      </c>
    </row>
    <row r="3" spans="1:2">
      <c s="3" r="A3" t="s">
        <v>213</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18</v>
      </c>
      <c s="2" r="B1" t="s">
        <v>1</v>
      </c>
    </row>
    <row r="2" spans="1:2">
      <c s="2" r="B2" t="s">
        <v>2</v>
      </c>
    </row>
    <row r="3" spans="1:2">
      <c s="3" r="A3" t="s">
        <v>219</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17313</v>
      </c>
      <c s="7" r="C3" t="n">
        <v>6316</v>
      </c>
    </row>
    <row r="4" spans="1:3">
      <c s="4" r="A4" t="s">
        <v>34</v>
      </c>
      <c s="6" r="B4" t="n">
        <v>3267</v>
      </c>
      <c s="6" r="C4" t="n">
        <v>2583</v>
      </c>
    </row>
    <row r="5" spans="1:3">
      <c s="4" r="A5" t="s">
        <v>35</v>
      </c>
      <c s="6" r="B5" t="n">
        <v>28496</v>
      </c>
      <c s="6" r="C5" t="n">
        <v>28584</v>
      </c>
    </row>
    <row r="6" spans="1:3">
      <c s="4" r="A6" t="s">
        <v>36</v>
      </c>
      <c s="6" r="B6" t="n">
        <v>305</v>
      </c>
      <c s="6" r="C6" t="n">
        <v>958</v>
      </c>
    </row>
    <row r="7" spans="1:3">
      <c s="4" r="A7" t="s">
        <v>37</v>
      </c>
      <c s="6" r="B7" t="n">
        <v>49381</v>
      </c>
      <c s="6" r="C7" t="n">
        <v>38441</v>
      </c>
    </row>
    <row r="8" spans="1:3">
      <c s="3" r="A8" t="s">
        <v>38</v>
      </c>
    </row>
    <row r="9" spans="1:3">
      <c s="4" r="A9" t="s">
        <v>39</v>
      </c>
      <c s="6" r="B9" t="n">
        <v>6563277</v>
      </c>
      <c s="6" r="C9" t="n">
        <v>6563277</v>
      </c>
    </row>
    <row r="10" spans="1:3">
      <c s="4" r="A10" t="s">
        <v>40</v>
      </c>
      <c s="6" r="B10" t="n">
        <v>-1307549</v>
      </c>
      <c s="6" r="C10" t="n">
        <v>-899032</v>
      </c>
    </row>
    <row r="11" spans="1:3">
      <c s="4" r="A11" t="s">
        <v>41</v>
      </c>
      <c s="6" r="B11" t="n">
        <v>5255728</v>
      </c>
      <c s="6" r="C11" t="n">
        <v>5664245</v>
      </c>
    </row>
    <row r="12" spans="1:3">
      <c s="4" r="A12" t="s">
        <v>42</v>
      </c>
      <c s="6" r="B12" t="n">
        <v>10870</v>
      </c>
      <c s="6" r="C12" t="n">
        <v>10870</v>
      </c>
    </row>
    <row r="13" spans="1:3">
      <c s="4" r="A13" t="s">
        <v>43</v>
      </c>
      <c s="6" r="B13" t="n">
        <v>5315979</v>
      </c>
      <c s="6" r="C13" t="n">
        <v>5713556</v>
      </c>
    </row>
    <row r="14" spans="1:3">
      <c s="3" r="A14" t="s">
        <v>44</v>
      </c>
    </row>
    <row r="15" spans="1:3">
      <c s="4" r="A15" t="s">
        <v>45</v>
      </c>
      <c s="6" r="B15" t="n">
        <v>4477921</v>
      </c>
      <c s="6" r="C15" t="n">
        <v>312593</v>
      </c>
    </row>
    <row r="16" spans="1:3">
      <c s="4" r="A16" t="s">
        <v>46</v>
      </c>
      <c s="6" r="B16" t="n">
        <v>90111</v>
      </c>
      <c s="6" r="C16" t="n">
        <v>79997</v>
      </c>
    </row>
    <row r="17" spans="1:3">
      <c s="4" r="A17" t="s">
        <v>47</v>
      </c>
      <c s="6" r="B17" t="n">
        <v>13373</v>
      </c>
      <c s="6" r="C17" t="n">
        <v>13373</v>
      </c>
    </row>
    <row r="18" spans="1:3">
      <c s="4" r="A18" t="s">
        <v>48</v>
      </c>
      <c s="6" r="B18" t="n">
        <v>148190</v>
      </c>
      <c s="6" r="C18" t="n">
        <v>266627</v>
      </c>
    </row>
    <row r="19" spans="1:3">
      <c s="4" r="A19" t="s">
        <v>49</v>
      </c>
      <c s="6" r="B19" t="n">
        <v>8845</v>
      </c>
      <c s="6" r="C19" t="n">
        <v>5543</v>
      </c>
    </row>
    <row r="20" spans="1:3">
      <c s="4" r="A20" t="s">
        <v>50</v>
      </c>
      <c s="6" r="B20" t="n">
        <v>33124</v>
      </c>
      <c s="6" r="C20" t="n">
        <v>27128</v>
      </c>
    </row>
    <row r="21" spans="1:3">
      <c s="4" r="A21" t="s">
        <v>51</v>
      </c>
      <c s="6" r="B21" t="n">
        <v>1081653</v>
      </c>
      <c s="6" r="C21" t="n">
        <v>836311</v>
      </c>
    </row>
    <row r="22" spans="1:3">
      <c s="4" r="A22" t="s">
        <v>52</v>
      </c>
      <c s="6" r="B22" t="n">
        <v>30000</v>
      </c>
      <c s="6" r="C22" t="n">
        <v>30000</v>
      </c>
    </row>
    <row r="23" spans="1:3">
      <c s="4" r="A23" t="s">
        <v>53</v>
      </c>
      <c s="6" r="B23" t="n">
        <v>234588</v>
      </c>
      <c s="6" r="C23" t="n">
        <v>140324</v>
      </c>
    </row>
    <row r="24" spans="1:3">
      <c s="4" r="A24" t="s">
        <v>54</v>
      </c>
      <c s="6" r="B24" t="n">
        <v>6117805</v>
      </c>
      <c s="6" r="C24" t="n">
        <v>1711896</v>
      </c>
    </row>
    <row r="25" spans="1:3">
      <c s="3" r="A25" t="s">
        <v>55</v>
      </c>
    </row>
    <row r="26" spans="1:3">
      <c s="4" r="A26" t="s">
        <v>56</v>
      </c>
      <c s="6" r="B26" t="n">
        <v>256374</v>
      </c>
      <c s="6" r="C26" t="n">
        <v>348087</v>
      </c>
    </row>
    <row r="27" spans="1:3">
      <c s="4" r="A27" t="s">
        <v>57</v>
      </c>
      <c s="6" r="B27" t="n">
        <v>0</v>
      </c>
      <c s="6" r="C27" t="n">
        <v>4267461</v>
      </c>
    </row>
    <row r="28" spans="1:3">
      <c s="4" r="A28" t="s">
        <v>58</v>
      </c>
      <c s="6" r="B28" t="n">
        <v>256374</v>
      </c>
      <c s="6" r="C28" t="n">
        <v>4615548</v>
      </c>
    </row>
    <row r="29" spans="1:3">
      <c s="4" r="A29" t="s">
        <v>59</v>
      </c>
      <c s="6" r="B29" t="n">
        <v>6374179</v>
      </c>
      <c s="6" r="C29" t="n">
        <v>6327444</v>
      </c>
    </row>
    <row r="30" spans="1:3">
      <c s="3" r="A30" t="s">
        <v>60</v>
      </c>
    </row>
    <row r="31" spans="1:3">
      <c s="4" r="A31" t="s">
        <v>61</v>
      </c>
      <c s="6" r="B31" t="n">
        <v>10</v>
      </c>
      <c s="6" r="C31" t="n">
        <v>10</v>
      </c>
    </row>
    <row r="32" spans="1:3">
      <c s="4" r="A32" t="s">
        <v>62</v>
      </c>
      <c s="6" r="B32" t="n">
        <v>300</v>
      </c>
      <c s="6" r="C32" t="n">
        <v>300</v>
      </c>
    </row>
    <row r="33" spans="1:3">
      <c s="4" r="A33" t="s">
        <v>63</v>
      </c>
      <c s="6" r="B33" t="n">
        <v>185755</v>
      </c>
      <c s="6" r="C33" t="n">
        <v>143606</v>
      </c>
    </row>
    <row r="34" spans="1:3">
      <c s="4" r="A34" t="s">
        <v>64</v>
      </c>
      <c s="6" r="B34" t="n">
        <v>9390532</v>
      </c>
      <c s="6" r="C34" t="n">
        <v>9175320</v>
      </c>
    </row>
    <row r="35" spans="1:3">
      <c s="4" r="A35" t="s">
        <v>65</v>
      </c>
      <c s="6" r="B35" t="n">
        <v>-10634797</v>
      </c>
      <c s="6" r="C35" t="n">
        <v>-9933124</v>
      </c>
    </row>
    <row r="36" spans="1:3">
      <c s="4" r="A36" t="s">
        <v>66</v>
      </c>
      <c s="6" r="B36" t="n">
        <v>-1058200</v>
      </c>
      <c s="6" r="C36" t="n">
        <v>-613888</v>
      </c>
    </row>
    <row r="37" spans="1:3">
      <c s="4" r="A37" t="s">
        <v>67</v>
      </c>
      <c s="7" r="B37" t="n">
        <v>5315979</v>
      </c>
      <c s="7" r="C37" t="n">
        <v>5713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31</v>
      </c>
    </row>
    <row r="2" spans="1:3">
      <c s="3" r="A2" t="s">
        <v>229</v>
      </c>
    </row>
    <row r="3" spans="1:3">
      <c s="4" r="A3" t="s">
        <v>230</v>
      </c>
      <c s="6" r="B3" t="n">
        <v>10000000</v>
      </c>
      <c s="6" r="C3" t="n">
        <v>10000000</v>
      </c>
    </row>
    <row r="4" spans="1:3">
      <c s="4" r="A4" t="s">
        <v>231</v>
      </c>
      <c s="8" r="B4" t="n">
        <v>0.001</v>
      </c>
      <c s="8" r="C4" t="n">
        <v>0.001</v>
      </c>
    </row>
    <row r="5" spans="1:3">
      <c s="4" r="A5" t="s">
        <v>232</v>
      </c>
      <c s="6" r="B5" t="n">
        <v>10000</v>
      </c>
      <c s="6" r="C5" t="n">
        <v>10000</v>
      </c>
    </row>
    <row r="6" spans="1:3">
      <c s="4" r="A6" t="s">
        <v>233</v>
      </c>
      <c s="6" r="B6" t="n">
        <v>500000</v>
      </c>
      <c s="6" r="C6" t="n">
        <v>500000</v>
      </c>
    </row>
    <row r="7" spans="1:3">
      <c s="4" r="A7" t="s">
        <v>234</v>
      </c>
      <c s="6" r="B7" t="n">
        <v>300600</v>
      </c>
      <c s="6" r="C7" t="n">
        <v>300600</v>
      </c>
    </row>
    <row r="8" spans="1:3">
      <c s="4" r="A8" t="s">
        <v>235</v>
      </c>
      <c s="9" r="B8" t="n">
        <v>0.02</v>
      </c>
      <c s="9" r="C8" t="n">
        <v>0.02</v>
      </c>
    </row>
    <row r="9" spans="1:3">
      <c s="4" r="A9" t="s">
        <v>236</v>
      </c>
      <c s="7" r="B9" t="n">
        <v>5995</v>
      </c>
      <c s="7" r="C9" t="n">
        <v>6046</v>
      </c>
    </row>
    <row r="10" spans="1:3">
      <c s="4" r="A10" t="s">
        <v>237</v>
      </c>
      <c s="6" r="B10" t="n">
        <v>200000000</v>
      </c>
      <c s="6" r="C10" t="n">
        <v>200000000</v>
      </c>
    </row>
    <row r="11" spans="1:3">
      <c s="4" r="A11" t="s">
        <v>238</v>
      </c>
      <c s="8" r="B11" t="n">
        <v>0.001</v>
      </c>
      <c s="8" r="C11" t="n">
        <v>0.001</v>
      </c>
    </row>
    <row r="12" spans="1:3">
      <c s="4" r="A12" t="s">
        <v>239</v>
      </c>
      <c s="6" r="B12" t="n">
        <v>185754300</v>
      </c>
      <c s="6" r="C12" t="n">
        <v>14360539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240</v>
      </c>
      <c s="2" r="B1" t="s">
        <v>1</v>
      </c>
    </row>
    <row r="2" spans="1:3">
      <c s="2" r="B2" t="s">
        <v>2</v>
      </c>
      <c s="2" r="C2" t="s">
        <v>31</v>
      </c>
    </row>
    <row r="3" spans="1:3">
      <c s="3" r="A3" t="s">
        <v>241</v>
      </c>
    </row>
    <row r="4" spans="1:3">
      <c s="4" r="A4" t="s">
        <v>95</v>
      </c>
      <c s="7" r="B4" t="n">
        <v>-695678</v>
      </c>
      <c s="7" r="C4" t="n">
        <v>-653428</v>
      </c>
    </row>
    <row r="5" spans="1:3">
      <c s="4" r="A5" t="s">
        <v>96</v>
      </c>
      <c s="8" r="B5" t="n">
        <v>-0.004</v>
      </c>
      <c s="8" r="C5" t="n">
        <v>-0.005</v>
      </c>
    </row>
    <row r="6" spans="1:3">
      <c s="4" r="A6" t="s">
        <v>97</v>
      </c>
      <c s="6" r="B6" t="n">
        <v>170062348</v>
      </c>
      <c s="6" r="C6" t="n">
        <v>135076500</v>
      </c>
    </row>
    <row r="7" spans="1:3">
      <c s="4" r="A7" t="s">
        <v>98</v>
      </c>
      <c s="6" r="B7" t="n">
        <v>195389178</v>
      </c>
      <c s="6" r="C7" t="n">
        <v>1507535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42</v>
      </c>
      <c s="2" r="B1" t="s">
        <v>2</v>
      </c>
      <c s="2" r="C1" t="s">
        <v>31</v>
      </c>
    </row>
    <row r="2" spans="1:3">
      <c s="3" r="A2" t="s">
        <v>243</v>
      </c>
    </row>
    <row r="3" spans="1:3">
      <c s="4" r="A3" t="s">
        <v>244</v>
      </c>
      <c s="7" r="B3" t="n">
        <v>9821617</v>
      </c>
      <c s="7" r="C3" t="n">
        <v>9055821</v>
      </c>
    </row>
    <row r="4" spans="1:3">
      <c s="3" r="A4" t="s">
        <v>245</v>
      </c>
    </row>
    <row r="5" spans="1:3">
      <c s="4" r="A5" t="s">
        <v>246</v>
      </c>
      <c s="6" r="B5" t="n">
        <v>3535783</v>
      </c>
      <c s="6" r="C5" t="n">
        <v>3260096</v>
      </c>
    </row>
    <row r="6" spans="1:3">
      <c s="4" r="A6" t="s">
        <v>247</v>
      </c>
      <c s="6" r="B6" t="n">
        <v>-3535783</v>
      </c>
      <c s="6" r="C6" t="n">
        <v>-3260096</v>
      </c>
    </row>
    <row r="7" spans="1:3">
      <c s="4" r="A7" t="s">
        <v>248</v>
      </c>
      <c s="7" r="B7" t="n">
        <v>0</v>
      </c>
      <c s="7" r="C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49</v>
      </c>
      <c s="2" r="B1" t="s">
        <v>1</v>
      </c>
    </row>
    <row r="2" spans="1:3">
      <c s="2" r="B2" t="s">
        <v>2</v>
      </c>
      <c s="2" r="C2" t="s">
        <v>31</v>
      </c>
    </row>
    <row r="3" spans="1:3">
      <c s="3" r="A3" t="s">
        <v>250</v>
      </c>
    </row>
    <row r="4" spans="1:3">
      <c s="4" r="A4" t="s">
        <v>251</v>
      </c>
      <c s="7" r="B4" t="n">
        <v>0</v>
      </c>
      <c s="7" r="C4" t="n">
        <v>0</v>
      </c>
    </row>
    <row r="5" spans="1:3">
      <c s="4" r="A5" t="s">
        <v>252</v>
      </c>
      <c s="6" r="B5" t="n">
        <v>0</v>
      </c>
      <c s="6" r="C5" t="n">
        <v>0</v>
      </c>
    </row>
    <row r="6" spans="1:3">
      <c s="4" r="A6" t="s">
        <v>253</v>
      </c>
      <c s="6" r="B6" t="n">
        <v>275687</v>
      </c>
      <c s="6" r="C6" t="n">
        <v>235080</v>
      </c>
    </row>
    <row r="7" spans="1:3">
      <c s="4" r="A7" t="s">
        <v>254</v>
      </c>
      <c s="6" r="B7" t="n">
        <v>-275687</v>
      </c>
      <c s="6" r="C7" t="n">
        <v>-235080</v>
      </c>
    </row>
    <row r="8" spans="1:3">
      <c s="4" r="A8" t="s">
        <v>255</v>
      </c>
      <c s="7" r="B8" t="n">
        <v>0</v>
      </c>
      <c s="7" r="C8"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256</v>
      </c>
      <c s="2" r="B1" t="s">
        <v>1</v>
      </c>
    </row>
    <row r="2" spans="1:3">
      <c s="2" r="B2" t="s">
        <v>2</v>
      </c>
      <c s="2" r="C2" t="s">
        <v>31</v>
      </c>
    </row>
    <row r="3" spans="1:3">
      <c s="3" r="A3" t="s">
        <v>257</v>
      </c>
    </row>
    <row r="4" spans="1:3">
      <c s="4" r="A4" t="s">
        <v>258</v>
      </c>
      <c s="7" r="B4" t="n">
        <v>546</v>
      </c>
      <c s="7" r="C4" t="n">
        <v>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59</v>
      </c>
      <c s="2" r="B1" t="s">
        <v>2</v>
      </c>
      <c s="2" r="C1" t="s">
        <v>31</v>
      </c>
    </row>
    <row r="2" spans="1:3">
      <c s="3" r="A2" t="s">
        <v>260</v>
      </c>
    </row>
    <row r="3" spans="1:3">
      <c s="4" r="A3" t="s">
        <v>261</v>
      </c>
      <c s="7" r="B3" t="n">
        <v>10634797</v>
      </c>
      <c s="7" r="C3" t="n">
        <v>99331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31</v>
      </c>
    </row>
    <row r="2" spans="1:3">
      <c s="3" r="A2" t="s">
        <v>263</v>
      </c>
    </row>
    <row r="3" spans="1:3">
      <c s="4" r="A3" t="s">
        <v>264</v>
      </c>
      <c s="7" r="B3" t="n">
        <v>151891</v>
      </c>
      <c s="7" r="C3" t="n">
        <v>151891</v>
      </c>
    </row>
    <row r="4" spans="1:3">
      <c s="4" r="A4" t="s">
        <v>265</v>
      </c>
      <c s="6" r="B4" t="n">
        <v>50000</v>
      </c>
      <c s="6" r="C4" t="n">
        <v>50000</v>
      </c>
    </row>
    <row r="5" spans="1:3">
      <c s="4" r="A5" t="s">
        <v>266</v>
      </c>
      <c s="6" r="B5" t="n">
        <v>803136</v>
      </c>
      <c s="6" r="C5" t="n">
        <v>557794</v>
      </c>
    </row>
    <row r="6" spans="1:3">
      <c s="4" r="A6" t="s">
        <v>267</v>
      </c>
      <c s="6" r="B6" t="n">
        <v>76626</v>
      </c>
      <c s="6" r="C6" t="n">
        <v>76626</v>
      </c>
    </row>
    <row r="7" spans="1:3">
      <c s="4" r="A7" t="s">
        <v>268</v>
      </c>
      <c s="6" r="B7" t="n">
        <v>30000</v>
      </c>
      <c s="6" r="C7" t="n">
        <v>30000</v>
      </c>
    </row>
    <row r="8" spans="1:3">
      <c s="4" r="A8" t="s">
        <v>269</v>
      </c>
      <c s="6" r="B8" t="n">
        <v>1111653</v>
      </c>
      <c s="6" r="C8" t="n">
        <v>866311</v>
      </c>
    </row>
    <row r="9" spans="1:3">
      <c s="4" r="A9" t="s">
        <v>270</v>
      </c>
      <c s="6" r="B9" t="n">
        <v>4477921</v>
      </c>
      <c s="6" r="C9" t="n">
        <v>312593</v>
      </c>
    </row>
    <row r="10" spans="1:3">
      <c s="4" r="A10" t="s">
        <v>271</v>
      </c>
      <c s="6" r="B10" t="n">
        <v>5589574</v>
      </c>
      <c s="6" r="C10" t="n">
        <v>1178904</v>
      </c>
    </row>
    <row r="11" spans="1:3">
      <c s="3" r="A11" t="s">
        <v>272</v>
      </c>
    </row>
    <row r="12" spans="1:3">
      <c s="4" r="A12" t="s">
        <v>273</v>
      </c>
      <c s="6" r="B12" t="n">
        <v>0</v>
      </c>
      <c s="6" r="C12" t="n">
        <v>4267461</v>
      </c>
    </row>
    <row r="13" spans="1:3">
      <c s="4" r="A13" t="s">
        <v>274</v>
      </c>
      <c s="6" r="B13" t="n">
        <v>256374</v>
      </c>
      <c s="6" r="C13" t="n">
        <v>348087</v>
      </c>
    </row>
    <row r="14" spans="1:3">
      <c s="4" r="A14" t="s">
        <v>275</v>
      </c>
      <c s="6" r="B14" t="n">
        <v>256374</v>
      </c>
      <c s="6" r="C14" t="n">
        <v>4615548</v>
      </c>
    </row>
    <row r="15" spans="1:3">
      <c s="4" r="A15" t="s">
        <v>276</v>
      </c>
      <c s="7" r="B15" t="n">
        <v>5845948</v>
      </c>
      <c s="7" r="C15" t="n">
        <v>57944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s="1" r="A1" t="s">
        <v>277</v>
      </c>
      <c s="2" r="B1" t="s">
        <v>278</v>
      </c>
    </row>
    <row r="2" spans="1:2">
      <c s="3" r="A2" t="s">
        <v>279</v>
      </c>
    </row>
    <row r="3" spans="1:2">
      <c s="4" r="A3" t="s">
        <v>280</v>
      </c>
      <c s="7" r="B3" t="n">
        <v>4477921</v>
      </c>
    </row>
    <row r="4" spans="1:2">
      <c s="4" r="A4" t="s">
        <v>281</v>
      </c>
      <c s="6" r="B4" t="n">
        <v>122706</v>
      </c>
    </row>
    <row r="5" spans="1:2">
      <c s="4" r="A5" t="s">
        <v>282</v>
      </c>
      <c s="6" r="B5" t="n">
        <v>133668</v>
      </c>
    </row>
    <row r="6" spans="1:2">
      <c s="4" r="A6" t="s">
        <v>283</v>
      </c>
      <c s="7" r="B6" t="n">
        <v>47342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84</v>
      </c>
      <c s="2" r="B1" t="s">
        <v>2</v>
      </c>
      <c s="2" r="C1" t="s">
        <v>31</v>
      </c>
    </row>
    <row r="2" spans="1:3">
      <c s="3" r="A2" t="s">
        <v>285</v>
      </c>
    </row>
    <row r="3" spans="1:3">
      <c s="4" r="A3" t="s">
        <v>286</v>
      </c>
      <c s="7" r="B3" t="n">
        <v>245342</v>
      </c>
      <c s="7" r="C3" t="n">
        <v>410063</v>
      </c>
    </row>
    <row r="4" spans="1:3">
      <c s="4" r="A4" t="s">
        <v>51</v>
      </c>
      <c s="7" r="B4" t="n">
        <v>1081653</v>
      </c>
      <c s="7" r="C4" t="n">
        <v>836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s="1" r="A1" t="s">
        <v>287</v>
      </c>
      <c s="2" r="B1" t="s">
        <v>278</v>
      </c>
    </row>
    <row r="2" spans="1:2">
      <c s="3" r="A2" t="s">
        <v>288</v>
      </c>
    </row>
    <row r="3" spans="1:2">
      <c s="4" r="A3" t="s">
        <v>289</v>
      </c>
      <c s="7" r="B3" t="n">
        <v>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8</v>
      </c>
      <c s="2" r="B1" t="s">
        <v>2</v>
      </c>
      <c s="2" r="C1" t="s">
        <v>31</v>
      </c>
    </row>
    <row r="2" spans="1:3">
      <c s="3" r="A2" t="s">
        <v>69</v>
      </c>
    </row>
    <row r="3" spans="1:3">
      <c s="4" r="A3" t="s">
        <v>70</v>
      </c>
      <c s="8" r="B3" t="n">
        <v>0.001</v>
      </c>
      <c s="8" r="C3" t="n">
        <v>0.001</v>
      </c>
    </row>
    <row r="4" spans="1:3">
      <c s="4" r="A4" t="s">
        <v>71</v>
      </c>
      <c s="6" r="B4" t="n">
        <v>10000000</v>
      </c>
      <c s="6" r="C4" t="n">
        <v>10000000</v>
      </c>
    </row>
    <row r="5" spans="1:3">
      <c s="4" r="A5" t="s">
        <v>72</v>
      </c>
      <c s="6" r="B5" t="n">
        <v>10000</v>
      </c>
      <c s="6" r="C5" t="n">
        <v>10000</v>
      </c>
    </row>
    <row r="6" spans="1:3">
      <c s="4" r="A6" t="s">
        <v>73</v>
      </c>
      <c s="6" r="B6" t="n">
        <v>300600</v>
      </c>
      <c s="6" r="C6" t="n">
        <v>300600</v>
      </c>
    </row>
    <row r="7" spans="1:3">
      <c s="4" r="A7" t="s">
        <v>74</v>
      </c>
      <c s="8" r="B7" t="n">
        <v>0.001</v>
      </c>
      <c s="8" r="C7" t="n">
        <v>0.001</v>
      </c>
    </row>
    <row r="8" spans="1:3">
      <c s="4" r="A8" t="s">
        <v>75</v>
      </c>
      <c s="6" r="B8" t="n">
        <v>200000000</v>
      </c>
      <c s="6" r="C8" t="n">
        <v>200000000</v>
      </c>
    </row>
    <row r="9" spans="1:3">
      <c s="4" r="A9" t="s">
        <v>76</v>
      </c>
      <c s="6" r="B9" t="n">
        <v>185754300</v>
      </c>
      <c s="6" r="C9" t="n">
        <v>143605394</v>
      </c>
    </row>
    <row r="10" spans="1:3">
      <c s="4" r="A10" t="s">
        <v>77</v>
      </c>
      <c s="6" r="B10" t="n">
        <v>185754300</v>
      </c>
      <c s="6" r="C10" t="n">
        <v>143605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s="1" r="A1" t="s">
        <v>290</v>
      </c>
      <c s="2" r="B1" t="s">
        <v>1</v>
      </c>
    </row>
    <row r="2" spans="1:2">
      <c s="2" r="B2" t="s">
        <v>278</v>
      </c>
    </row>
    <row r="3" spans="1:2">
      <c s="3" r="A3" t="s">
        <v>291</v>
      </c>
    </row>
    <row r="4" spans="1:2">
      <c s="4" r="A4" t="s">
        <v>292</v>
      </c>
      <c s="7" r="B4" t="n">
        <v>13280</v>
      </c>
    </row>
    <row r="5" spans="1:2">
      <c s="4" r="A5" t="s">
        <v>293</v>
      </c>
      <c s="7" r="B5" t="n">
        <v>159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s="1" r="A1" t="s">
        <v>294</v>
      </c>
      <c s="2" r="B1" t="s">
        <v>278</v>
      </c>
    </row>
    <row r="2" spans="1:2">
      <c s="3" r="A2" t="s">
        <v>295</v>
      </c>
    </row>
    <row r="3" spans="1:2">
      <c s="4" r="A3" t="s">
        <v>296</v>
      </c>
      <c s="7" r="B3" t="n">
        <v>159360</v>
      </c>
    </row>
    <row r="4" spans="1:2">
      <c s="4" r="A4" t="s">
        <v>297</v>
      </c>
      <c s="6" r="B4" t="n">
        <v>159360</v>
      </c>
    </row>
    <row r="5" spans="1:2">
      <c s="4" r="A5" t="s">
        <v>298</v>
      </c>
      <c s="6" r="B5" t="n">
        <v>159360</v>
      </c>
    </row>
    <row r="6" spans="1:2">
      <c s="4" r="A6" t="s">
        <v>299</v>
      </c>
      <c s="6" r="B6" t="n">
        <v>159360</v>
      </c>
    </row>
    <row r="7" spans="1:2">
      <c s="4" r="A7" t="s">
        <v>300</v>
      </c>
      <c s="6" r="B7" t="n">
        <v>159360</v>
      </c>
    </row>
    <row r="8" spans="1:2">
      <c s="4" r="A8" t="s">
        <v>301</v>
      </c>
      <c s="6" r="B8" t="n">
        <v>129337</v>
      </c>
    </row>
    <row r="9" spans="1:2">
      <c s="4" r="A9" t="s">
        <v>302</v>
      </c>
      <c s="7" r="B9" t="n">
        <v>9261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03</v>
      </c>
      <c s="2" r="B1" t="s">
        <v>2</v>
      </c>
      <c s="2" r="C1" t="s">
        <v>31</v>
      </c>
    </row>
    <row r="2" spans="1:3">
      <c s="3" r="A2" t="s">
        <v>304</v>
      </c>
    </row>
    <row r="3" spans="1:3">
      <c s="4" r="A3" t="s">
        <v>305</v>
      </c>
      <c s="6" r="B3" t="n">
        <v>738280</v>
      </c>
    </row>
    <row r="4" spans="1:3">
      <c s="4" r="A4" t="s">
        <v>306</v>
      </c>
      <c s="9" r="B4" t="n">
        <v>0.02</v>
      </c>
    </row>
    <row r="5" spans="1:3">
      <c s="4" r="A5" t="s">
        <v>307</v>
      </c>
      <c s="7" r="B5" t="n">
        <v>14766</v>
      </c>
    </row>
    <row r="6" spans="1:3">
      <c s="4" r="A6" t="s">
        <v>308</v>
      </c>
      <c s="6" r="B6" t="n">
        <v>2500</v>
      </c>
    </row>
    <row r="7" spans="1:3">
      <c s="4" r="A7" t="s">
        <v>309</v>
      </c>
      <c s="9" r="B7" t="n">
        <v>0.01</v>
      </c>
    </row>
    <row r="8" spans="1:3">
      <c s="4" r="A8" t="s">
        <v>310</v>
      </c>
      <c s="7" r="B8" t="n">
        <v>25</v>
      </c>
    </row>
    <row r="9" spans="1:3">
      <c s="4" r="A9" t="s">
        <v>311</v>
      </c>
      <c s="6" r="B9" t="n">
        <v>2377480</v>
      </c>
    </row>
    <row r="10" spans="1:3">
      <c s="4" r="A10" t="s">
        <v>312</v>
      </c>
      <c s="9" r="B10" t="n">
        <v>0.01</v>
      </c>
    </row>
    <row r="11" spans="1:3">
      <c s="4" r="A11" t="s">
        <v>313</v>
      </c>
      <c s="7" r="B11" t="n">
        <v>23774</v>
      </c>
    </row>
    <row r="12" spans="1:3">
      <c s="4" r="A12" t="s">
        <v>314</v>
      </c>
      <c s="6" r="B12" t="n">
        <v>6166700</v>
      </c>
      <c s="6" r="C12" t="n">
        <v>2250000</v>
      </c>
    </row>
    <row r="13" spans="1:3">
      <c s="4" r="A13" t="s">
        <v>315</v>
      </c>
      <c s="9" r="B13" t="n">
        <v>0.01</v>
      </c>
      <c s="9" r="C13" t="n">
        <v>0.02</v>
      </c>
    </row>
    <row r="14" spans="1:3">
      <c s="4" r="A14" t="s">
        <v>316</v>
      </c>
      <c s="7" r="B14" t="n">
        <v>61667</v>
      </c>
      <c s="7" r="C14" t="n">
        <v>45000</v>
      </c>
    </row>
    <row r="15" spans="1:3">
      <c s="4" r="A15" t="s">
        <v>317</v>
      </c>
      <c s="6" r="B15" t="n">
        <v>1000000</v>
      </c>
    </row>
    <row r="16" spans="1:3">
      <c s="4" r="A16" t="s">
        <v>318</v>
      </c>
      <c s="8" r="B16" t="n">
        <v>0.005</v>
      </c>
    </row>
    <row r="17" spans="1:3">
      <c s="4" r="A17" t="s">
        <v>319</v>
      </c>
      <c s="7" r="B17" t="n">
        <v>15000</v>
      </c>
    </row>
    <row r="18" spans="1:3">
      <c s="4" r="A18" t="s">
        <v>305</v>
      </c>
      <c s="6" r="B18" t="n">
        <v>2000000</v>
      </c>
    </row>
    <row r="19" spans="1:3">
      <c s="4" r="A19" t="s">
        <v>306</v>
      </c>
      <c s="10" r="B19" t="n">
        <v>0.0052</v>
      </c>
    </row>
    <row r="20" spans="1:3">
      <c s="4" r="A20" t="s">
        <v>307</v>
      </c>
      <c s="7" r="B20" t="n">
        <v>10400</v>
      </c>
    </row>
    <row r="21" spans="1:3">
      <c s="4" r="A21" t="s">
        <v>320</v>
      </c>
      <c s="6" r="B21" t="n">
        <v>3500000</v>
      </c>
    </row>
    <row r="22" spans="1:3">
      <c s="4" r="A22" t="s">
        <v>321</v>
      </c>
      <c s="10" r="B22" t="n">
        <v>0.0052</v>
      </c>
    </row>
    <row r="23" spans="1:3">
      <c s="4" r="A23" t="s">
        <v>322</v>
      </c>
      <c s="7" r="B23" t="n">
        <v>18200</v>
      </c>
    </row>
    <row r="24" spans="1:3">
      <c s="4" r="A24" t="s">
        <v>320</v>
      </c>
      <c s="6" r="B24" t="n">
        <v>13215588</v>
      </c>
    </row>
    <row r="25" spans="1:3">
      <c s="4" r="A25" t="s">
        <v>321</v>
      </c>
      <c s="8" r="B25" t="n">
        <v>0.005</v>
      </c>
    </row>
    <row r="26" spans="1:3">
      <c s="4" r="A26" t="s">
        <v>322</v>
      </c>
      <c s="7" r="B26" t="n">
        <v>66078</v>
      </c>
    </row>
    <row r="27" spans="1:3">
      <c s="4" r="A27" t="s">
        <v>323</v>
      </c>
      <c s="6" r="B27" t="n">
        <v>12153358</v>
      </c>
    </row>
    <row r="28" spans="1:3">
      <c s="4" r="A28" t="s">
        <v>324</v>
      </c>
      <c s="11" r="B28" t="n">
        <v>0.00391</v>
      </c>
    </row>
    <row r="29" spans="1:3">
      <c s="4" r="A29" t="s">
        <v>325</v>
      </c>
      <c s="7" r="B29" t="n">
        <v>47500</v>
      </c>
    </row>
    <row r="30" spans="1:3">
      <c s="4" r="A30" t="s">
        <v>326</v>
      </c>
      <c s="6" r="C30" t="n">
        <v>666667</v>
      </c>
    </row>
    <row r="31" spans="1:3">
      <c s="4" r="A31" t="s">
        <v>327</v>
      </c>
      <c s="7" r="C31" t="n">
        <v>10000</v>
      </c>
    </row>
    <row r="32" spans="1:3">
      <c s="4" r="A32" t="s">
        <v>328</v>
      </c>
      <c s="6" r="C32" t="n">
        <v>8904301</v>
      </c>
    </row>
    <row r="33" spans="1:3">
      <c s="4" r="A33" t="s">
        <v>329</v>
      </c>
      <c s="7" r="C33" t="n">
        <v>132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78</v>
      </c>
      <c s="2" r="B1" t="s">
        <v>1</v>
      </c>
    </row>
    <row r="2" spans="1:3">
      <c s="2" r="B2" t="s">
        <v>2</v>
      </c>
      <c s="2" r="C2" t="s">
        <v>31</v>
      </c>
    </row>
    <row r="3" spans="1:3">
      <c s="3" r="A3" t="s">
        <v>79</v>
      </c>
    </row>
    <row r="4" spans="1:3">
      <c s="4" r="A4" t="s">
        <v>80</v>
      </c>
      <c s="7" r="B4" t="n">
        <v>1142484</v>
      </c>
      <c s="7" r="C4" t="n">
        <v>1497813</v>
      </c>
    </row>
    <row r="5" spans="1:3">
      <c s="4" r="A5" t="s">
        <v>81</v>
      </c>
      <c s="6" r="B5" t="n">
        <v>363174</v>
      </c>
      <c s="6" r="C5" t="n">
        <v>589176</v>
      </c>
    </row>
    <row r="6" spans="1:3">
      <c s="4" r="A6" t="s">
        <v>82</v>
      </c>
      <c s="6" r="B6" t="n">
        <v>779310</v>
      </c>
      <c s="6" r="C6" t="n">
        <v>908637</v>
      </c>
    </row>
    <row r="7" spans="1:3">
      <c s="3" r="A7" t="s">
        <v>83</v>
      </c>
    </row>
    <row r="8" spans="1:3">
      <c s="4" r="A8" t="s">
        <v>84</v>
      </c>
      <c s="6" r="B8" t="n">
        <v>712944</v>
      </c>
      <c s="6" r="C8" t="n">
        <v>957831</v>
      </c>
    </row>
    <row r="9" spans="1:3">
      <c s="4" r="A9" t="s">
        <v>85</v>
      </c>
      <c s="6" r="B9" t="n">
        <v>712944</v>
      </c>
      <c s="6" r="C9" t="n">
        <v>957831</v>
      </c>
    </row>
    <row r="10" spans="1:3">
      <c s="4" r="A10" t="s">
        <v>86</v>
      </c>
      <c s="6" r="B10" t="n">
        <v>66366</v>
      </c>
      <c s="6" r="C10" t="n">
        <v>-49194</v>
      </c>
    </row>
    <row r="11" spans="1:3">
      <c s="3" r="A11" t="s">
        <v>87</v>
      </c>
    </row>
    <row r="12" spans="1:3">
      <c s="4" r="A12" t="s">
        <v>88</v>
      </c>
      <c s="6" r="B12" t="n">
        <v>-408517</v>
      </c>
      <c s="6" r="C12" t="n">
        <v>-261962</v>
      </c>
    </row>
    <row r="13" spans="1:3">
      <c s="4" r="A13" t="s">
        <v>89</v>
      </c>
      <c s="6" r="B13" t="n">
        <v>-342151</v>
      </c>
      <c s="6" r="C13" t="n">
        <v>-311156</v>
      </c>
    </row>
    <row r="14" spans="1:3">
      <c s="3" r="A14" t="s">
        <v>90</v>
      </c>
    </row>
    <row r="15" spans="1:3">
      <c s="4" r="A15" t="s">
        <v>91</v>
      </c>
      <c s="6" r="B15" t="n">
        <v>-353527</v>
      </c>
      <c s="6" r="C15" t="n">
        <v>-342272</v>
      </c>
    </row>
    <row r="16" spans="1:3">
      <c s="4" r="A16" t="s">
        <v>92</v>
      </c>
      <c s="6" r="B16" t="n">
        <v>-353527</v>
      </c>
      <c s="6" r="C16" t="n">
        <v>-342272</v>
      </c>
    </row>
    <row r="17" spans="1:3">
      <c s="4" r="A17" t="s">
        <v>93</v>
      </c>
      <c s="6" r="B17" t="n">
        <v>-695678</v>
      </c>
      <c s="6" r="C17" t="n">
        <v>-653428</v>
      </c>
    </row>
    <row r="18" spans="1:3">
      <c s="4" r="A18" t="s">
        <v>94</v>
      </c>
      <c s="6" r="B18" t="n">
        <v>0</v>
      </c>
      <c s="6" r="C18" t="n">
        <v>0</v>
      </c>
    </row>
    <row r="19" spans="1:3">
      <c s="4" r="A19" t="s">
        <v>95</v>
      </c>
      <c s="7" r="B19" t="n">
        <v>-695678</v>
      </c>
      <c s="7" r="C19" t="n">
        <v>-653428</v>
      </c>
    </row>
    <row r="20" spans="1:3">
      <c s="4" r="A20" t="s">
        <v>96</v>
      </c>
      <c s="8" r="B20" t="n">
        <v>-0.004</v>
      </c>
      <c s="8" r="C20" t="n">
        <v>-0.005</v>
      </c>
    </row>
    <row r="21" spans="1:3">
      <c s="4" r="A21" t="s">
        <v>97</v>
      </c>
      <c s="6" r="B21" t="n">
        <v>170062348</v>
      </c>
      <c s="6" r="C21" t="n">
        <v>135076500</v>
      </c>
    </row>
    <row r="22" spans="1:3">
      <c s="4" r="A22" t="s">
        <v>98</v>
      </c>
      <c s="6" r="B22" t="n">
        <v>195389178</v>
      </c>
      <c s="6" r="C22" t="n">
        <v>150753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99</v>
      </c>
      <c s="2" r="B1" t="s">
        <v>1</v>
      </c>
    </row>
    <row r="2" spans="1:3">
      <c s="2" r="B2" t="s">
        <v>2</v>
      </c>
      <c s="2" r="C2" t="s">
        <v>31</v>
      </c>
    </row>
    <row r="3" spans="1:3">
      <c s="3" r="A3" t="s">
        <v>100</v>
      </c>
    </row>
    <row r="4" spans="1:3">
      <c s="4" r="A4" t="s">
        <v>95</v>
      </c>
      <c s="7" r="B4" t="n">
        <v>-695678</v>
      </c>
      <c s="7" r="C4" t="n">
        <v>-653428</v>
      </c>
    </row>
    <row r="5" spans="1:3">
      <c s="3" r="A5" t="s">
        <v>101</v>
      </c>
    </row>
    <row r="6" spans="1:3">
      <c s="4" r="A6" t="s">
        <v>102</v>
      </c>
      <c s="6" r="B6" t="n">
        <v>408517</v>
      </c>
      <c s="6" r="C6" t="n">
        <v>261962</v>
      </c>
    </row>
    <row r="7" spans="1:3">
      <c s="4" r="A7" t="s">
        <v>103</v>
      </c>
      <c s="6" r="B7" t="n">
        <v>194886</v>
      </c>
      <c s="6" r="C7" t="n">
        <v>132175</v>
      </c>
    </row>
    <row r="8" spans="1:3">
      <c s="4" r="A8" t="s">
        <v>104</v>
      </c>
      <c s="6" r="B8" t="n">
        <v>-25</v>
      </c>
      <c s="6" r="C8" t="n">
        <v>0</v>
      </c>
    </row>
    <row r="9" spans="1:3">
      <c s="3" r="A9" t="s">
        <v>105</v>
      </c>
    </row>
    <row r="10" spans="1:3">
      <c s="4" r="A10" t="s">
        <v>106</v>
      </c>
      <c s="6" r="B10" t="n">
        <v>653</v>
      </c>
      <c s="6" r="C10" t="n">
        <v>4168</v>
      </c>
    </row>
    <row r="11" spans="1:3">
      <c s="4" r="A11" t="s">
        <v>107</v>
      </c>
      <c s="6" r="B11" t="n">
        <v>88</v>
      </c>
      <c s="6" r="C11" t="n">
        <v>1844</v>
      </c>
    </row>
    <row r="12" spans="1:3">
      <c s="4" r="A12" t="s">
        <v>108</v>
      </c>
      <c s="6" r="B12" t="n">
        <v>-684</v>
      </c>
      <c s="6" r="C12" t="n">
        <v>-2583</v>
      </c>
    </row>
    <row r="13" spans="1:3">
      <c s="4" r="A13" t="s">
        <v>109</v>
      </c>
      <c s="6" r="B13" t="n">
        <v>10114</v>
      </c>
      <c s="6" r="C13" t="n">
        <v>9023</v>
      </c>
    </row>
    <row r="14" spans="1:3">
      <c s="4" r="A14" t="s">
        <v>110</v>
      </c>
      <c s="6" r="B14" t="n">
        <v>94264</v>
      </c>
      <c s="6" r="C14" t="n">
        <v>65714</v>
      </c>
    </row>
    <row r="15" spans="1:3">
      <c s="4" r="A15" t="s">
        <v>111</v>
      </c>
      <c s="6" r="B15" t="n">
        <v>-115135</v>
      </c>
      <c s="6" r="C15" t="n">
        <v>127794</v>
      </c>
    </row>
    <row r="16" spans="1:3">
      <c s="4" r="A16" t="s">
        <v>112</v>
      </c>
      <c s="6" r="B16" t="n">
        <v>-103000</v>
      </c>
      <c s="6" r="C16" t="n">
        <v>-53331</v>
      </c>
    </row>
    <row r="17" spans="1:3">
      <c s="3" r="A17" t="s">
        <v>113</v>
      </c>
    </row>
    <row r="18" spans="1:3">
      <c s="4" r="A18" t="s">
        <v>114</v>
      </c>
      <c s="6" r="B18" t="n">
        <v>0</v>
      </c>
      <c s="6" r="C18" t="n">
        <v>-132836</v>
      </c>
    </row>
    <row r="19" spans="1:3">
      <c s="4" r="A19" t="s">
        <v>115</v>
      </c>
      <c s="6" r="B19" t="n">
        <v>0</v>
      </c>
      <c s="6" r="C19" t="n">
        <v>-132836</v>
      </c>
    </row>
    <row r="20" spans="1:3">
      <c s="3" r="A20" t="s">
        <v>116</v>
      </c>
    </row>
    <row r="21" spans="1:3">
      <c s="4" r="A21" t="s">
        <v>117</v>
      </c>
      <c s="6" r="B21" t="n">
        <v>-100885</v>
      </c>
      <c s="6" r="C21" t="n">
        <v>-172366</v>
      </c>
    </row>
    <row r="22" spans="1:3">
      <c s="4" r="A22" t="s">
        <v>118</v>
      </c>
      <c s="6" r="B22" t="n">
        <v>-92960</v>
      </c>
      <c s="6" r="C22" t="n">
        <v>-109481</v>
      </c>
    </row>
    <row r="23" spans="1:3">
      <c s="4" r="A23" t="s">
        <v>119</v>
      </c>
      <c s="6" r="B23" t="n">
        <v>0</v>
      </c>
      <c s="6" r="C23" t="n">
        <v>-5000</v>
      </c>
    </row>
    <row r="24" spans="1:3">
      <c s="4" r="A24" t="s">
        <v>120</v>
      </c>
      <c s="6" r="B24" t="n">
        <v>245342</v>
      </c>
      <c s="6" r="C24" t="n">
        <v>410063</v>
      </c>
    </row>
    <row r="25" spans="1:3">
      <c s="4" r="A25" t="s">
        <v>121</v>
      </c>
      <c s="6" r="B25" t="n">
        <v>62500</v>
      </c>
      <c s="6" r="C25" t="n">
        <v>55000</v>
      </c>
    </row>
    <row r="26" spans="1:3">
      <c s="4" r="A26" t="s">
        <v>122</v>
      </c>
      <c s="6" r="B26" t="n">
        <v>113997</v>
      </c>
      <c s="6" r="C26" t="n">
        <v>178216</v>
      </c>
    </row>
    <row r="27" spans="1:3">
      <c s="4" r="A27" t="s">
        <v>123</v>
      </c>
      <c s="6" r="B27" t="n">
        <v>10997</v>
      </c>
      <c s="6" r="C27" t="n">
        <v>-7951</v>
      </c>
    </row>
    <row r="28" spans="1:3">
      <c s="4" r="A28" t="s">
        <v>124</v>
      </c>
      <c s="6" r="B28" t="n">
        <v>6316</v>
      </c>
      <c s="6" r="C28" t="n">
        <v>14267</v>
      </c>
    </row>
    <row r="29" spans="1:3">
      <c s="4" r="A29" t="s">
        <v>125</v>
      </c>
      <c s="6" r="B29" t="n">
        <v>17313</v>
      </c>
      <c s="6" r="C29" t="n">
        <v>6316</v>
      </c>
    </row>
    <row r="30" spans="1:3">
      <c s="3" r="A30" t="s">
        <v>126</v>
      </c>
    </row>
    <row r="31" spans="1:3">
      <c s="4" r="A31" t="s">
        <v>127</v>
      </c>
      <c s="6" r="B31" t="n">
        <v>259263</v>
      </c>
      <c s="6" r="C31" t="n">
        <v>276559</v>
      </c>
    </row>
    <row r="32" spans="1:3">
      <c s="3" r="A32" t="s">
        <v>128</v>
      </c>
    </row>
    <row r="33" spans="1:3">
      <c s="4" r="A33" t="s">
        <v>103</v>
      </c>
      <c s="7" r="B33" t="n">
        <v>194866</v>
      </c>
      <c s="7" r="C33" t="n">
        <v>132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23"/>
    <col customWidth="1" max="3" min="3" width="23"/>
    <col customWidth="1" max="4" min="4" width="20"/>
    <col customWidth="1" max="5" min="5" width="20"/>
    <col customWidth="1" max="6" min="6" width="27"/>
    <col customWidth="1" max="7" min="7" width="20"/>
  </cols>
  <sheetData>
    <row r="1" spans="1:7">
      <c s="1" r="A1" t="s">
        <v>129</v>
      </c>
      <c s="2" r="B1" t="s">
        <v>130</v>
      </c>
      <c s="2" r="C1" t="s">
        <v>131</v>
      </c>
      <c s="2" r="D1" t="s">
        <v>132</v>
      </c>
      <c s="2" r="E1" t="s">
        <v>133</v>
      </c>
      <c s="2" r="F1" t="s">
        <v>134</v>
      </c>
      <c s="2" r="G1" t="s">
        <v>135</v>
      </c>
    </row>
    <row r="2" spans="1:7">
      <c s="4" r="A2" t="s">
        <v>136</v>
      </c>
      <c s="6" r="B2" t="n">
        <v>310600</v>
      </c>
      <c s="6" r="C2" t="n">
        <v>310</v>
      </c>
      <c s="6" r="D2" t="n">
        <v>131784426</v>
      </c>
      <c s="6" r="E2" t="n">
        <v>131784</v>
      </c>
      <c s="6" r="F2" t="n">
        <v>8999967</v>
      </c>
      <c s="6" r="G2" t="n">
        <v>-9273650</v>
      </c>
    </row>
    <row r="3" spans="1:7">
      <c s="4" r="A3" t="s">
        <v>137</v>
      </c>
      <c s="6" r="B3" t="n">
        <v>0</v>
      </c>
      <c s="6" r="C3" t="n">
        <v>0</v>
      </c>
      <c s="6" r="D3" t="n">
        <v>2250000</v>
      </c>
      <c s="6" r="E3" t="n">
        <v>2250</v>
      </c>
      <c s="6" r="F3" t="n">
        <v>42750</v>
      </c>
      <c s="6" r="G3" t="n">
        <v>0</v>
      </c>
    </row>
    <row r="4" spans="1:7">
      <c s="4" r="A4" t="s">
        <v>138</v>
      </c>
      <c s="6" r="B4" t="n">
        <v>0</v>
      </c>
      <c s="6" r="C4" t="n">
        <v>0</v>
      </c>
      <c s="6" r="D4" t="n">
        <v>666667</v>
      </c>
      <c s="6" r="E4" t="n">
        <v>667</v>
      </c>
      <c s="6" r="F4" t="n">
        <v>9333</v>
      </c>
      <c s="6" r="G4" t="n">
        <v>0</v>
      </c>
    </row>
    <row r="5" spans="1:7">
      <c s="4" r="A5" t="s">
        <v>139</v>
      </c>
      <c s="6" r="B5" t="n">
        <v>0</v>
      </c>
      <c s="6" r="C5" t="n">
        <v>0</v>
      </c>
      <c s="6" r="D5" t="n">
        <v>281770</v>
      </c>
      <c s="6" r="E5" t="n">
        <v>282</v>
      </c>
      <c s="6" r="F5" t="n">
        <v>10989</v>
      </c>
      <c s="6" r="G5" t="n">
        <v>0</v>
      </c>
    </row>
    <row r="6" spans="1:7">
      <c s="4" r="A6" t="s">
        <v>140</v>
      </c>
      <c s="6" r="B6" t="n">
        <v>0</v>
      </c>
      <c s="6" r="C6" t="n">
        <v>0</v>
      </c>
      <c s="6" r="D6" t="n">
        <v>1500000</v>
      </c>
      <c s="6" r="E6" t="n">
        <v>1500</v>
      </c>
      <c s="6" r="F6" t="n">
        <v>36000</v>
      </c>
      <c s="6" r="G6" t="n">
        <v>0</v>
      </c>
    </row>
    <row r="7" spans="1:7">
      <c s="4" r="A7" t="s">
        <v>141</v>
      </c>
      <c s="6" r="B7" t="n">
        <v>0</v>
      </c>
      <c s="6" r="C7" t="n">
        <v>0</v>
      </c>
      <c s="6" r="D7" t="n">
        <v>1217905</v>
      </c>
      <c s="6" r="E7" t="n">
        <v>1218</v>
      </c>
      <c s="6" r="F7" t="n">
        <v>23140</v>
      </c>
      <c s="6" r="G7" t="n">
        <v>0</v>
      </c>
    </row>
    <row r="8" spans="1:7">
      <c s="4" r="A8" t="s">
        <v>142</v>
      </c>
      <c s="6" r="B8" t="n">
        <v>0</v>
      </c>
      <c s="6" r="C8" t="n">
        <v>0</v>
      </c>
      <c s="6" r="D8" t="n">
        <v>5904626</v>
      </c>
      <c s="6" r="E8" t="n">
        <v>5905</v>
      </c>
      <c s="6" r="F8" t="n">
        <v>53141</v>
      </c>
      <c s="6" r="G8" t="n">
        <v>0</v>
      </c>
    </row>
    <row r="9" spans="1:7">
      <c s="4" r="A9" t="s">
        <v>143</v>
      </c>
      <c s="7" r="C9" t="n">
        <v>0</v>
      </c>
      <c s="7" r="E9" t="n">
        <v>0</v>
      </c>
      <c s="7" r="F9" t="n">
        <v>0</v>
      </c>
      <c s="7" r="G9" t="n">
        <v>-6046</v>
      </c>
    </row>
    <row r="10" spans="1:7">
      <c s="4" r="A10" t="s">
        <v>144</v>
      </c>
      <c s="7" r="C10" t="n">
        <v>0</v>
      </c>
      <c s="7" r="E10" t="n">
        <v>0</v>
      </c>
      <c s="7" r="F10" t="n">
        <v>0</v>
      </c>
      <c s="7" r="G10" t="n">
        <v>-653428</v>
      </c>
    </row>
    <row r="11" spans="1:7">
      <c s="4" r="A11" t="s">
        <v>145</v>
      </c>
      <c s="6" r="B11" t="n">
        <v>0</v>
      </c>
    </row>
    <row r="12" spans="1:7">
      <c s="4" r="A12" t="s">
        <v>146</v>
      </c>
      <c s="6" r="B12" t="n">
        <v>310600</v>
      </c>
      <c s="6" r="C12" t="n">
        <v>310</v>
      </c>
      <c s="6" r="D12" t="n">
        <v>143605394</v>
      </c>
      <c s="6" r="E12" t="n">
        <v>143606</v>
      </c>
      <c s="6" r="F12" t="n">
        <v>9175320</v>
      </c>
      <c s="6" r="G12" t="n">
        <v>-9933124</v>
      </c>
    </row>
    <row r="13" spans="1:7">
      <c s="4" r="A13" t="s">
        <v>147</v>
      </c>
      <c s="6" r="B13" t="n">
        <v>0</v>
      </c>
      <c s="6" r="C13" t="n">
        <v>0</v>
      </c>
      <c s="6" r="D13" t="n">
        <v>13215588</v>
      </c>
      <c s="6" r="E13" t="n">
        <v>13215</v>
      </c>
      <c s="6" r="F13" t="n">
        <v>52863</v>
      </c>
      <c s="6" r="G13" t="n">
        <v>0</v>
      </c>
    </row>
    <row r="14" spans="1:7">
      <c s="4" r="A14" t="s">
        <v>141</v>
      </c>
      <c s="6" r="B14" t="n">
        <v>0</v>
      </c>
      <c s="6" r="C14" t="n">
        <v>0</v>
      </c>
      <c s="6" r="D14" t="n">
        <v>738280</v>
      </c>
      <c s="6" r="E14" t="n">
        <v>738</v>
      </c>
      <c s="6" r="F14" t="n">
        <v>14028</v>
      </c>
      <c s="6" r="G14" t="n">
        <v>0</v>
      </c>
    </row>
    <row r="15" spans="1:7">
      <c s="4" r="A15" t="s">
        <v>148</v>
      </c>
      <c s="6" r="B15" t="n">
        <v>0</v>
      </c>
      <c s="6" r="C15" t="n">
        <v>0</v>
      </c>
      <c s="6" r="D15" t="n">
        <v>1000000</v>
      </c>
      <c s="6" r="E15" t="n">
        <v>1000</v>
      </c>
      <c s="6" r="F15" t="n">
        <v>9000</v>
      </c>
      <c s="6" r="G15" t="n">
        <v>0</v>
      </c>
    </row>
    <row r="16" spans="1:7">
      <c s="4" r="A16" t="s">
        <v>142</v>
      </c>
      <c s="6" r="B16" t="n">
        <v>0</v>
      </c>
      <c s="6" r="C16" t="n">
        <v>0</v>
      </c>
      <c s="6" r="D16" t="n">
        <v>8544180</v>
      </c>
      <c s="6" r="E16" t="n">
        <v>8544</v>
      </c>
      <c s="6" r="F16" t="n">
        <v>76898</v>
      </c>
      <c s="6" r="G16" t="n">
        <v>0</v>
      </c>
    </row>
    <row r="17" spans="1:7">
      <c s="4" r="A17" t="s">
        <v>149</v>
      </c>
      <c s="6" r="B17" t="n">
        <v>0</v>
      </c>
      <c s="6" r="C17" t="n">
        <v>0</v>
      </c>
      <c s="6" r="D17" t="n">
        <v>12153358</v>
      </c>
      <c s="6" r="E17" t="n">
        <v>12154</v>
      </c>
      <c s="6" r="F17" t="n">
        <v>35346</v>
      </c>
      <c s="6" r="G17" t="n">
        <v>0</v>
      </c>
    </row>
    <row r="18" spans="1:7">
      <c s="4" r="A18" t="s">
        <v>150</v>
      </c>
      <c s="6" r="B18" t="n">
        <v>0</v>
      </c>
      <c s="6" r="C18" t="n">
        <v>0</v>
      </c>
      <c s="6" r="D18" t="n">
        <v>-2500</v>
      </c>
      <c s="6" r="E18" t="n">
        <v>-2</v>
      </c>
      <c s="6" r="F18" t="n">
        <v>-23</v>
      </c>
      <c s="6" r="G18" t="n">
        <v>0</v>
      </c>
    </row>
    <row r="19" spans="1:7">
      <c s="4" r="A19" t="s">
        <v>151</v>
      </c>
      <c s="6" r="B19" t="n">
        <v>0</v>
      </c>
      <c s="6" r="C19" t="n">
        <v>0</v>
      </c>
      <c s="6" r="D19" t="n">
        <v>5500000</v>
      </c>
      <c s="6" r="E19" t="n">
        <v>5500</v>
      </c>
      <c s="6" r="F19" t="n">
        <v>23100</v>
      </c>
      <c s="6" r="G19" t="n">
        <v>0</v>
      </c>
    </row>
    <row r="20" spans="1:7">
      <c s="4" r="A20" t="s">
        <v>152</v>
      </c>
      <c s="6" r="B20" t="n">
        <v>0</v>
      </c>
      <c s="6" r="C20" t="n">
        <v>0</v>
      </c>
      <c s="6" r="D20" t="n">
        <v>1000000</v>
      </c>
      <c s="6" r="E20" t="n">
        <v>1000</v>
      </c>
      <c s="6" r="F20" t="n">
        <v>4000</v>
      </c>
      <c s="6" r="G20" t="n">
        <v>0</v>
      </c>
    </row>
    <row r="21" spans="1:7">
      <c s="4" r="A21" t="s">
        <v>143</v>
      </c>
      <c s="7" r="C21" t="n">
        <v>0</v>
      </c>
      <c s="7" r="E21" t="n">
        <v>0</v>
      </c>
      <c s="7" r="F21" t="n">
        <v>0</v>
      </c>
      <c s="7" r="G21" t="n">
        <v>-5995</v>
      </c>
    </row>
    <row r="22" spans="1:7">
      <c s="4" r="A22" t="s">
        <v>153</v>
      </c>
      <c s="7" r="C22" t="n">
        <v>0</v>
      </c>
      <c s="7" r="E22" t="n">
        <v>0</v>
      </c>
      <c s="7" r="F22" t="n">
        <v>0</v>
      </c>
      <c s="7" r="G22" t="n">
        <v>-695678</v>
      </c>
    </row>
    <row r="23" spans="1:7">
      <c s="4" r="A23" t="s">
        <v>154</v>
      </c>
      <c s="6" r="B23" t="n">
        <v>310600</v>
      </c>
      <c s="6" r="C23" t="n">
        <v>310</v>
      </c>
      <c s="6" r="D23" t="n">
        <v>185754300</v>
      </c>
      <c s="6" r="E23" t="n">
        <v>185755</v>
      </c>
      <c s="6" r="F23" t="n">
        <v>9390532</v>
      </c>
      <c s="6" r="G23" t="n">
        <v>-106347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r</vt:lpstr>
      <vt:lpstr>Consolidated Statements of Oper</vt:lpstr>
      <vt:lpstr>Consolidated Statements of Cash</vt:lpstr>
      <vt:lpstr>Consolidated Statements of Stoc</vt:lpstr>
      <vt:lpstr>SIGNIFICANT ACCOUNTING POLICIES</vt:lpstr>
      <vt:lpstr>GOING CONCERN</vt:lpstr>
      <vt:lpstr>NOTES PAYABLE</vt:lpstr>
      <vt:lpstr>RELATED PARTY</vt:lpstr>
      <vt:lpstr>COMMITMENTS</vt:lpstr>
      <vt:lpstr>INTANGIBLE ASSETS</vt:lpstr>
      <vt:lpstr>LEASES - LESSORS</vt:lpstr>
      <vt:lpstr>STOCKHOLDERS EQUITY</vt:lpstr>
      <vt:lpstr>Accounting Policies (Policies)</vt:lpstr>
      <vt:lpstr>Schedule of Computation of earn</vt:lpstr>
      <vt:lpstr>Schedule of Income Taxes Expens</vt:lpstr>
      <vt:lpstr>Schedule of Notes Payable (Tabl</vt:lpstr>
      <vt:lpstr>Schedule of future minimum rent</vt:lpstr>
      <vt:lpstr>Capital Structure Transactions </vt:lpstr>
      <vt:lpstr>Computation of earnings per sha</vt:lpstr>
      <vt:lpstr>Deferred tax assets (Details)</vt:lpstr>
      <vt:lpstr>Components of current income ta</vt:lpstr>
      <vt:lpstr>Advertising Costs (Details)</vt:lpstr>
      <vt:lpstr>Going Concern (Details)</vt:lpstr>
      <vt:lpstr>Notes payable obligations (Deta</vt:lpstr>
      <vt:lpstr>Future minimum principal paymen</vt:lpstr>
      <vt:lpstr>Related Party Transactions (Det</vt:lpstr>
      <vt:lpstr>Commitments (Details)</vt:lpstr>
      <vt:lpstr>Leases - Lessors (Narrative) (D</vt:lpstr>
      <vt:lpstr>Future minimum rentals under th</vt:lpstr>
      <vt:lpstr>Capital Stock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4:35Z</dcterms:created>
  <dcterms:modified xmlns:dcterms="http://purl.org/dc/terms/" xmlns:xsi="http://www.w3.org/2001/XMLSchema-instance" xsi:type="dcterms:W3CDTF">2016-04-14T16:54:35Z</dcterms:modified>
  <dc:title xmlns:dc="http://purl.org/dc/elements/1.1/">Untitled</dc:title>
  <dc:description xmlns:dc="http://purl.org/dc/elements/1.1/"/>
  <dc:subject xmlns:dc="http://purl.org/dc/elements/1.1/"/>
  <cp:keywords/>
  <cp:category/>
</cp:coreProperties>
</file>